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HANG" sheetId="6" r:id="rId6"/>
    <s:sheet name="CONSOLIDATED STATEMENT OF CHAN7" sheetId="7" r:id="rId7"/>
    <s:sheet name="CONSOLIDATED STATEMENTS OF CASH" sheetId="8" r:id="rId8"/>
    <s:sheet name="CONSOLIDATED STATEMENTS OF CAS9" sheetId="9" r:id="rId9"/>
    <s:sheet name="General Organization and Busine" sheetId="10" r:id="rId10"/>
    <s:sheet name="Going Concern" sheetId="11" r:id="rId11"/>
    <s:sheet name="Summary of Significant Accounti" sheetId="12" r:id="rId12"/>
    <s:sheet name="Related Party Transactions" sheetId="13" r:id="rId13"/>
    <s:sheet name="Convertible Notes Payable" sheetId="14" r:id="rId14"/>
    <s:sheet name="Convertible Notes Payable to Re" sheetId="15" r:id="rId15"/>
    <s:sheet name="Debt Payment Obligations" sheetId="16" r:id="rId16"/>
    <s:sheet name="Stockholders' Equity" sheetId="17" r:id="rId17"/>
    <s:sheet name="Subsequent Events" sheetId="18" r:id="rId18"/>
    <s:sheet name="Summary of Significant Accoun19" sheetId="19" r:id="rId19"/>
    <s:sheet name="Convertible Notes Payable (Tabl" sheetId="20" r:id="rId20"/>
    <s:sheet name="Convertible Notes Payable to 21" sheetId="21" r:id="rId21"/>
    <s:sheet name="Debt Payment Obligations (Table" sheetId="22" r:id="rId22"/>
    <s:sheet name="Subsequent Event (Tables)" sheetId="23" r:id="rId23"/>
    <s:sheet name="General Organization and Busi24" sheetId="24" r:id="rId24"/>
    <s:sheet name="Going Concern (Details)" sheetId="25" r:id="rId25"/>
    <s:sheet name="Summary of Significant Accoun26" sheetId="26" r:id="rId26"/>
    <s:sheet name="Related Party Transactions (Det" sheetId="27" r:id="rId27"/>
    <s:sheet name="Convertible Notes Payable (Sche" sheetId="28" r:id="rId28"/>
    <s:sheet name="Convertible Notes Payable (Sc29" sheetId="29" r:id="rId29"/>
    <s:sheet name="Convertible Notes Payable (Sc30" sheetId="30" r:id="rId30"/>
    <s:sheet name="Convertible Notes Payable to 31" sheetId="31" r:id="rId31"/>
    <s:sheet name="Convertible Notes Payable to 32" sheetId="32" r:id="rId32"/>
    <s:sheet name="Debt Payment Obligations (Detai" sheetId="33" r:id="rId33"/>
    <s:sheet name="Stockholders' Equity (Details)"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332">
  <si>
    <t>Document and Entity Information - shares</t>
  </si>
  <si>
    <t>6 Months Ended</t>
  </si>
  <si>
    <t>Aug. 31, 2015</t>
  </si>
  <si>
    <t>Sep. 29, 2015</t>
  </si>
  <si>
    <t>Document and Entity Information [Abstract]</t>
  </si>
  <si>
    <t>Document Type</t>
  </si>
  <si>
    <t>10-Q</t>
  </si>
  <si>
    <t>Amendment Flag</t>
  </si>
  <si>
    <t>false</t>
  </si>
  <si>
    <t>Document Period End Date</t>
  </si>
  <si>
    <t>Aug. 31,
		2015</t>
  </si>
  <si>
    <t>Entity Registrant Name</t>
  </si>
  <si>
    <t>ON THE MOVE SYSTEMS CORP.</t>
  </si>
  <si>
    <t>Entity Central Index Key</t>
  </si>
  <si>
    <t>Current Fiscal Year End Date</t>
  </si>
  <si>
    <t>--02-28</t>
  </si>
  <si>
    <t>Document Fiscal Period Focus</t>
  </si>
  <si>
    <t>Q2</t>
  </si>
  <si>
    <t>Document Fiscal Year Focus</t>
  </si>
  <si>
    <t>Entity Filer Category</t>
  </si>
  <si>
    <t>Smaller Reporting Company</t>
  </si>
  <si>
    <t>Entity Common Stock, Shares Outstanding</t>
  </si>
  <si>
    <t>CONSOLIDATED BALANCE SHEETS - USD ($)</t>
  </si>
  <si>
    <t>Feb. 28, 2015</t>
  </si>
  <si>
    <t>CURRENT ASSETS</t>
  </si>
  <si>
    <t>Cash and cash equivalents</t>
  </si>
  <si>
    <t>Accounts receivable, net of allowance for bad debt of $0 and $0, respectively</t>
  </si>
  <si>
    <t>Total current assets</t>
  </si>
  <si>
    <t>Fixed assets net of accumulated depreciation of $21,124 and $11,874, respectively</t>
  </si>
  <si>
    <t>TOTAL ASSETS</t>
  </si>
  <si>
    <t>CURRENT LIABILITIES</t>
  </si>
  <si>
    <t>Accounts payable and accrued liabilities</t>
  </si>
  <si>
    <t>Current portion of convertible notes payable, net of discount of $151,515 and $380,949, respectively</t>
  </si>
  <si>
    <t>Current portion of capital lease obligation</t>
  </si>
  <si>
    <t>Current portion of accrued interest payable</t>
  </si>
  <si>
    <t>Total current liabilities</t>
  </si>
  <si>
    <t>Convertible notes payable, net of discount of $634,539 and $500,339, respectively</t>
  </si>
  <si>
    <t>Convertible note payable to related party</t>
  </si>
  <si>
    <t xml:space="preserve"> </t>
  </si>
  <si>
    <t>Accrued interest payable</t>
  </si>
  <si>
    <t>Capital lease obligation</t>
  </si>
  <si>
    <t>TOTAL LIABILITIES</t>
  </si>
  <si>
    <t>STOCKHOLDERS' DEFICIT</t>
  </si>
  <si>
    <t>Series E Preferred Stock, $0.001 par value; 20,000,000 shares authorized; 1,000,000 and 1,000,000 shares issued and outstanding at August 31, 2015 and February 28, 2015, respectively</t>
  </si>
  <si>
    <t>Common Stock, $0.001 par value; 480,000,000 shares authorized; 3,243,060 and 75,360 shares issued and outstanding at August 31, 2015 and February 28, 2015, respectively</t>
  </si>
  <si>
    <t>Additional paid-in capital</t>
  </si>
  <si>
    <t>Accumulated deficit</t>
  </si>
  <si>
    <t>Total stockholders' deficit</t>
  </si>
  <si>
    <t>TOTAL LIABILITIES AND STOCKHOLDERS' DEFICIT</t>
  </si>
  <si>
    <t>CONSOLIDATED BALANCE SHEETS (Parenthetical) - USD ($)</t>
  </si>
  <si>
    <t>Accounts receivable, allowance for doubtful accounts</t>
  </si>
  <si>
    <t>Fixed assets, accumulated depreciation</t>
  </si>
  <si>
    <t>Current portion of convertible notes payable, discount</t>
  </si>
  <si>
    <t>Noncurrent portion of convertible notes payable, discount</t>
  </si>
  <si>
    <t>Common stock, par value per share</t>
  </si>
  <si>
    <t>Common stock, shares authorized</t>
  </si>
  <si>
    <t>Common stock, shares issued</t>
  </si>
  <si>
    <t>Common stock, shares outstanding</t>
  </si>
  <si>
    <t>Reverse stock split, description</t>
  </si>
  <si>
    <t>On March 5, 2015, the Company effected a one-for-500 reverse split. All share and per share amounts have been restated to reflect the reverse split.</t>
  </si>
  <si>
    <t>Series E Preferred Stock [Member]</t>
  </si>
  <si>
    <t>Preferred stock, par value per share</t>
  </si>
  <si>
    <t>Preferred stock, shares authorized</t>
  </si>
  <si>
    <t>Preferred stock, shares issued</t>
  </si>
  <si>
    <t>Preferred stock, shares outstanding</t>
  </si>
  <si>
    <t>CONSOLIDATED STATEMENTS OF OPERATIONS - USD ($)</t>
  </si>
  <si>
    <t>3 Months Ended</t>
  </si>
  <si>
    <t>Aug. 31, 2014</t>
  </si>
  <si>
    <t>CONSOLIDATED STATEMENTS OF OPERATIONS [Abstract]</t>
  </si>
  <si>
    <t>REVENUE</t>
  </si>
  <si>
    <t>GROSS PROFIT</t>
  </si>
  <si>
    <t>OPERATING EXPENSES</t>
  </si>
  <si>
    <t>Expenses related to joint ventures and other business development agreements</t>
  </si>
  <si>
    <t>General and administrative expenses</t>
  </si>
  <si>
    <t>Operating loss</t>
  </si>
  <si>
    <t>OTHER INCOME (EXPENSE)</t>
  </si>
  <si>
    <t>Interest expense</t>
  </si>
  <si>
    <t>Income from continuing operations</t>
  </si>
  <si>
    <t>Loss from discontinued operations</t>
  </si>
  <si>
    <t>NET LOSS</t>
  </si>
  <si>
    <t>NET LOSS PER COMMON SHARE - Basic and diluted</t>
  </si>
  <si>
    <t>Continuing operations</t>
  </si>
  <si>
    <t>Discontinued operations</t>
  </si>
  <si>
    <t>Net loss per common share</t>
  </si>
  <si>
    <t>WEIGHTED AVERAGE NUMBER OF COMMON SHARES OUTSTANDING - Basic and diluted</t>
  </si>
  <si>
    <t>CONSOLIDATED STATEMENTS OF OPERATIONS (Parenthetical)</t>
  </si>
  <si>
    <t>CONSOLIDATED STATEMENT OF CHANGES IN SHAREHOLDERS' EQUITY (DEFICIT) - 6 months ended Aug. 31, 2015 - USD ($)</t>
  </si>
  <si>
    <t>Total</t>
  </si>
  <si>
    <t>Common Stock [Member]</t>
  </si>
  <si>
    <t>Preferred Stock [Member]Series E [Member]</t>
  </si>
  <si>
    <t>Additional Paid In Capital [Member]</t>
  </si>
  <si>
    <t>Accumulated Deficit [Member]</t>
  </si>
  <si>
    <t>Balance at Feb. 28, 2015</t>
  </si>
  <si>
    <t>Balance, shares at Feb. 28, 2015</t>
  </si>
  <si>
    <t>Shares issued for conversion of notes payable</t>
  </si>
  <si>
    <t>Shares issued for conversion of notes payable, shares</t>
  </si>
  <si>
    <t>Discount on issuance of convertible note payable</t>
  </si>
  <si>
    <t>Share rounding on reincorporation</t>
  </si>
  <si>
    <t>Share rounding on reincorporation, shares</t>
  </si>
  <si>
    <t>Net loss</t>
  </si>
  <si>
    <t>Balance at Aug. 31, 2015</t>
  </si>
  <si>
    <t>Balance, shares at Aug. 31, 2015</t>
  </si>
  <si>
    <t>CONSOLIDATED STATEMENT OF CHANGES IN SHAREHOLDERS' EQUITY (DEFICIT) (Parenthetical)</t>
  </si>
  <si>
    <t>CONSOLIDATED STATEMENT OF CHANGES IN STOCKHOLDERS' DEFICIT [Abstract]</t>
  </si>
  <si>
    <t>CONSOLIDATED STATEMENTS OF CASH FLOWS - USD ($)</t>
  </si>
  <si>
    <t>CASH FLOW FROM OPERATING ACTIVITIES:</t>
  </si>
  <si>
    <t>Add: loss from discontinued operations</t>
  </si>
  <si>
    <t>Loss from continuing operations</t>
  </si>
  <si>
    <t>Adjustments to reconcile net loss to net cash used in operating activities:</t>
  </si>
  <si>
    <t>Amortization of discount on convertible notes payable</t>
  </si>
  <si>
    <t>Depreciation</t>
  </si>
  <si>
    <t>Preferred stock issued for services</t>
  </si>
  <si>
    <t>Changes in operating assets and liabilities:</t>
  </si>
  <si>
    <t>Accounts receivable and accrued revenue</t>
  </si>
  <si>
    <t>Prepaid expenses</t>
  </si>
  <si>
    <t>Operating assets and liabilities of discontinued operations</t>
  </si>
  <si>
    <t>NET CASH USED IN OPERATING ACTIVITIES</t>
  </si>
  <si>
    <t>CASH FLOWS FROM INVESTING ACTIVITIES</t>
  </si>
  <si>
    <t>Purchase of fixed assets</t>
  </si>
  <si>
    <t>NET CASH USED IN INVESTING ACTIVITIES</t>
  </si>
  <si>
    <t>CASH FLOWS FROM FINANCING ACTIVITIES</t>
  </si>
  <si>
    <t>Proceeds from advances</t>
  </si>
  <si>
    <t>Repayments of capital lease obligation</t>
  </si>
  <si>
    <t>NET CASH PROVIDED BY FINANCING ACTIVITIES</t>
  </si>
  <si>
    <t>NET INCREASE (DECREASE) IN CASH</t>
  </si>
  <si>
    <t>CASH, at the beginning of the period</t>
  </si>
  <si>
    <t>CASH, at the end of the period</t>
  </si>
  <si>
    <t>Supplemental Disclosures of Cash Flow Information:</t>
  </si>
  <si>
    <t>Cash paid during the period for: Interest</t>
  </si>
  <si>
    <t>Cash paid during the period for: Taxes</t>
  </si>
  <si>
    <t>Noncash investing and financing transactions:</t>
  </si>
  <si>
    <t>Refinancing of advances into convertible notes payable</t>
  </si>
  <si>
    <t>Beneficial conversion discount on convertible note payable</t>
  </si>
  <si>
    <t>Conversion of convertible notes payable</t>
  </si>
  <si>
    <t>Automobile acquired under for lease</t>
  </si>
  <si>
    <t>Equipment acquired with accounts payable</t>
  </si>
  <si>
    <t>CONSOLIDATED STATEMENTS OF CASH FLOWS (Parenthetical)</t>
  </si>
  <si>
    <t>CONSOLIDATED STATEMENTS OF CASH FLOWS [Abstract]</t>
  </si>
  <si>
    <t>General Organization and Business</t>
  </si>
  <si>
    <t>General Organization and Business [Abstract]</t>
  </si>
  <si>
    <t>Note 1. General Organization and Business
On the Move Systems Corp. (we, us, our, OMVS, or the Company) was incorporated in Nevada on March 25, 2010. We reincorporated into Nevada on February 17, 2015. Our business focus is transportation services. We are currently exploring the on-demand logistics market by developing a network of logistics partnerships. Our year-end is February 28. The company is located at 701 North Green Valley Parkway, Suite 200, Henderson, Nevada 89074. Our telephone number is 702-990-3271. Our business focus is transportation-related technology services. We are currently exploring the online, on-demand logistics market by developing a shared economy network of trucking partnerships. OMVS is in the process of building a shared economy app designed to put independent drivers and brokers together for more efficient pricing and booking, optimized operations and quick delivery turnarounds. The company has signed a letter of intent with a Houston-area software design firm regarding development of such a platform. This app, when released, will revolutionize the trucking industry by connecting national and local carriers, enabling each to maximize revenues and reduce costs. Joint Ventures On February 11, 2014, the Company signed a joint venture agreement with The Xperience to offer fantasy travel packages beginning with auto racing events. OMVS has committed to fund up to $ 30,000 40 In June 2014, the Xperience joint venture began generating revenue by selling advertising space on its racecar.</t>
  </si>
  <si>
    <t>Going Concern</t>
  </si>
  <si>
    <t>Going Concern [Abstract]</t>
  </si>
  <si>
    <t>Note 2. Going Concern The accompanying consolidated financial statements have been prepared assuming that the Company will continue as a going concern. 593,591 150,786 1,238,998 We will need to obtain loans or other financing in order to fund operating shortfalls and do not foresee a change in this situation in the immediate future. There can be no assurance that we will be able to obtain these loans or that they will be available to us on terms that are acceptable to the Company. We will not be able to continue operations without them. We are pursuing alternate sources of financing, but there is no assurance that additional capital will be available to the Company when needed or on acceptable terms.</t>
  </si>
  <si>
    <t>Summary of Significant Accounting Policies</t>
  </si>
  <si>
    <t>Summary of Significant Accounting Policies [Abstract]</t>
  </si>
  <si>
    <t>Note 3. Summary of Significant Accounting Policies
Interim Financial Statements These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February 28, 2015 and notes thereto and other pertinent information contained in our Form 10-K the Company has filed with the Securities and Exchange Commission (the SEC). The results of operations for the six month period ended August 31, 2015 are not necessarily indicative of the results to be expected for the full fiscal year ending February 29, 2016.
Principles of Consolidation The consolidated financial statements of the Company include the accounts of the Company and its wholly owned subsidiaries, On the Move Experience, LLC and OMV Transports, LLC. Intercompany transactions have been eliminated in consolidation. The fiscal year-end for the Company and its subsidiaries is February 2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For the purpose of the financial statements, cash equivalents include all highly liquid investments with maturity of three months or less. Cash and cash equivalents were $ 6,142 2,679</t>
  </si>
  <si>
    <t>Related Party Transactions</t>
  </si>
  <si>
    <t>Related Party Transactions [Abstract]</t>
  </si>
  <si>
    <t>Note 4. Related Party Transactions Our officers and are involved in other business activities and may, in the future, become involved in other business opportunities that become available. They may face a conflict in selecting between the Company and other business interests. We have not formulated a policy for the resolution of such conflicts. Conversion of Related Party Convertible Note On April 1, 2015, Panama iPhone Corp. (formerly Masclo Investment Corporation) converted $ 100,000 1,000,000 On June 25, 2015, Panama iPhone Corp. converted $ 68,447 684,467 Services Provided by KM Delaney &amp; Assoc. During the six months ended August 31, 2015 and 2014, KM Delaney &amp; Assoc (KMDA) has provided office space and certain administrative functions to us. The services provide include a furnished executive suite, use of office equipment and supplies, accounting and bookkeeping services, treasury and cash management services, financial reporting, and other support staffing requirements. As part of the services provided to the Company, KMDA receives the advances from the lender (See note 9.) and disburses those funds to us. During the six months ended August 31, 2015 and 2014, KMDA billed us $ 108,000 89,958 361,589 266,335 Amounts Due to Related Parties As of August 31, 2015 and February 28, 2015, there were accrued liabilities in the amount of $ 0 164,190</t>
  </si>
  <si>
    <t>Convertible Notes Payable</t>
  </si>
  <si>
    <t>Convertible Notes Payable [Abstract]</t>
  </si>
  <si>
    <t>Note 5. Convertible Notes Payable During the six months ended August 31, 2015, the Company received advances from Vista View Ventures, Inc. totaling $ 157,012 Convertible notes payable consist of the following as of August 31, 2015 and February 28, 2015:
Issued
Maturity
Interest
Conversion
Balance
Balance
February 28, 2011
February 27, 2013
7
$ 0.015
$
32,600
$
32,600
January 31, 2013
February 28, 2016
10
$ 0.01
131,110
262,271
May 31, 2013
May 31, 2015
10
$ 0.01
261,595
261,595
November 30, 2013
November 30, 2015
10
$ 0.01
396,958
396,958
August 31, 2014
August 31, 2016
10
$ 0.002
355,652

November 30, 2014
November 30, 2016
10
$ 0.002
103,950

February 28, 2015
February 28, 2017
10
$ 0.001
63,357

May 31, 2015
May 31, 2017
10
$ 1.00
65,383

July 31, 2015
July 31, 2017
10
$ 0.80
91,629

Total convertible notes payable
1,502,234
1,352,507
Less: current portion of convertible notes payable
(822,263
)
(829,548
)
Less: discount on noncurrent convertible notes payable
(634,539
)
(500,339
)
Long-term convertible notes payable, net of discount
$
45,432
$
22,620
Current portion of convertible notes payable
822,263
829,548
Less: discount on current portion of convertible notes payable
(151,515
)
(380,949
)
Current portion of convertible notes payable, net of discount
$
670,748
$
448,599
All of the notes above are unsecured. The note dated February 28, 2011 is currently is in default and bears default interest at 18 The note issued January 31, 2013 originally was to mature on January 31, 2015. On February 6, 2015, the note was amended to extend the maturity date to February 28, 2016 The note issued May 31, 2013 matured on May 31, 2015. On October 6, 2015, the note was amended to extend the maturity date to November 30, 2016 Convertible notes issued During the six months ended August 31, 2015, the Company signed Convertible Promissory Notes totaling $ 157,012 ten 4.99
Issued
Maturity
Interest
Conversion
Amount
Beneficial
May 31, 2015
May 31, 2017
10
$ 1.00
$
65,383
$
65,383
July 31, 2015
July 31, 2017
10
$ 0.80
91,629
91,629
Total
$
157,012
$
157,012
The Company evaluated the terms of the notes in accordance with ASC Topic No. 815  40, Derivatives and Hedging - Contracts in Entity's Own Stock 157,012 277.49 222.23 252,246 74,233 Conversions to common stock During six months ended August 31, 2015, the holders of the Convertible Note Payable dated January 31, 2013 elected to convert principal and accrued interest in the amounts show below into shares of common stock at a rate of $ 0.01 No
Date
Amount
Number of
April 22, 2015
$
500
50,000
April 23, 2015
500
50,000
May 20, 2015
1,650
165,000
May 21, 2015
250
25,000
June 11, 2015
600
60,000
June 19, 2015
400
40,000
July 1, 2015
1,200
120,000
July 10, 2015
450
45,000
July 16, 2015
940
94,000
July 17, 2015
950
95,000
August 3, 2015
1,450
145,000
August 5, 2015
1,670
167,000
August 10, 2015
1,930
193,000
August 13, 2015
1,000
100,000
August 24, 2015
540
54,000
August 25, 2015
800
80,000
Total
$
14,830
1,483,000</t>
  </si>
  <si>
    <t>Convertible Notes Payable to Related Party</t>
  </si>
  <si>
    <t>Convertible Notes Payable to Related Parties [Abstract]</t>
  </si>
  <si>
    <t>Convertible Notes Payable to Related Parties</t>
  </si>
  <si>
    <t>Note 6. Convertible Notes Payable to Related Party Convertible notes payable to related parties consist of the following at August 31, 2015 and February 28, 2015:
Issued
Maturity
Interest
Conversion
Balance
Balance
January 31, 2015
February 28, 2017
10
$ 0.10
$

$
164,190
Total convertible notes payable to related party

164,190
Less: current portion of related party convertible notes payable


Less: discount on noncurrent related party convertible notes payable


Long-term convertible notes payable to related party, net of discount
$

$
164,190
On January 31, 2015, we issued a convertible note payable for $ 164,190 10 0.10 The Company evaluated the terms of the notes in accordance with ASC Topic No. 815  40, Derivatives and Hedging - Contracts in Entity's Own Stock no Conversions to Common Stock On April 1, 2015 100,000 1,000,000 66,889 On June 25, 2015 68,447 684,467</t>
  </si>
  <si>
    <t>Debt Payment Obligations</t>
  </si>
  <si>
    <t>Debt Payment Obligations [Abstract]</t>
  </si>
  <si>
    <t>Note 7. Debt Payment Obligations
Twelve months ended August 31,
2016
2017
2018
2019
2020
Total
Convertible notes
$
822,263
$
679,971
$

$

$

$
1,502,234
Capital lease
8,160
8,160
8,160
5,455

29,935
Total
$
830,423
$
688,131
$
8,160
$
5,455
$

$
1,532,169</t>
  </si>
  <si>
    <t>Stockholders' Equity</t>
  </si>
  <si>
    <t>Stockholders' Equity [Abstract]</t>
  </si>
  <si>
    <t>Note 8. Stockholders' Equity Conversion of convertible notes payable During the six months ended August 31, 2015, we issued 1,684,467 168,447 During six months ended August 31, 2015, we issued 1,483,000 14,830</t>
  </si>
  <si>
    <t>Subsequent Events</t>
  </si>
  <si>
    <t>Subsequent Events [Abstract]</t>
  </si>
  <si>
    <t>Note 9 During period from August 31, 2015 until the issuance of this report, the holders of the Convertible Note Payable dated January 31, 2013 elected to convert principal and accrued interest in the amounts show below into shares of common stock at a rate of $ 0.01 No
Date
Amount Converted
Number of Shares Issued
September 11, 2015
$
1,200
120,000
September 17, 2015
875
87,500
September 24, 2015
1,720
172,000
September 29, 2015
600
60,000 On October 12, 2015, the Company received notice that it had been sued in the United States District Court for the Central District of California. The plaintiff alleges that the Company obtained certain trade secrets through a third party also named in the suit. The Company intends to vigorously defend this lawsuit</t>
  </si>
  <si>
    <t>Summary of Significant Accounting Policies (Policies)</t>
  </si>
  <si>
    <t>Interim Financial Statements</t>
  </si>
  <si>
    <t>Interim Financial Statements These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February 28, 2015 and notes thereto and other pertinent information contained in our Form 10-K the Company has filed with the Securities and Exchange Commission (the SEC). The results of operations for the six month period ended August 31, 2015 are not necessarily indicative of the results to be expected for the full fiscal year ending February 29, 2016.</t>
  </si>
  <si>
    <t>Principles of Consolidation</t>
  </si>
  <si>
    <t>Principles of Consolidation The consolidated financial statements of the Company include the accounts of the Company and its wholly owned subsidiaries, On the Move Experience, LLC and OMV Transports, LLC. Intercompany transactions have been eliminated in consolidation. The fiscal year-end for the Company and its subsidiaries is February 28.</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For the purpose of the financial statements, cash equivalents include all highly liquid investments with maturity of three months or less. Cash and cash equivalents were $ 6,142 2,679</t>
  </si>
  <si>
    <t>Convertible Notes Payable (Tables)</t>
  </si>
  <si>
    <t>Schedule of Convertible Notes Payable</t>
  </si>
  <si>
    <t>Issued
Maturity
Interest
Conversion
Balance
Balance
February 28, 2011
February 27, 2013
7
$ 0.015
$
32,600
$
32,600
January 31, 2013
February 28, 2016
10
$ 0.01
131,110
262,271
May 31, 2013
May 31, 2015
10
$ 0.01
261,595
261,595
November 30, 2013
November 30, 2015
10
$ 0.01
396,958
396,958
August 31, 2014
August 31, 2016
10
$ 0.002
355,652

November 30, 2014
November 30, 2016
10
$ 0.002
103,950

February 28, 2015
February 28, 2017
10
$ 0.001
63,357

May 31, 2015
May 31, 2017
10
$ 1.00
65,383

July 31, 2015
July 31, 2017
10
$ 0.80
91,629

Total convertible notes payable
1,502,234
1,352,507
Less: current portion of convertible notes payable
(822,263
)
(829,548
)
Less: discount on noncurrent convertible notes payable
(634,539
)
(500,339
)
Long-term convertible notes payable, net of discount
$
45,432
$
22,620
Current portion of convertible notes payable
822,263
829,548
Less: discount on current portion of convertible notes payable
(151,515
)
(380,949
)
Current portion of convertible notes payable, net of discount
$
670,748
$
448,599</t>
  </si>
  <si>
    <t>Schedule of Convertible Notes Issued</t>
  </si>
  <si>
    <t>Issued
Maturity
Interest
Conversion
Amount
Beneficial
May 31, 2015
May 31, 2017
10
$ 1.00
$
65,383
$
65,383
July 31, 2015
July 31, 2017
10
$ 0.80
91,629
91,629
Total
$
157,012
$
157,012</t>
  </si>
  <si>
    <t>Schedule of Conversion of Convertible Notes Payable</t>
  </si>
  <si>
    <t>Date
Amount
Number of
April 22, 2015
$
500
50,000
April 23, 2015
500
50,000
May 20, 2015
1,650
165,000
May 21, 2015
250
25,000
June 11, 2015
600
60,000
June 19, 2015
400
40,000
July 1, 2015
1,200
120,000
July 10, 2015
450
45,000
July 16, 2015
940
94,000
July 17, 2015
950
95,000
August 3, 2015
1,450
145,000
August 5, 2015
1,670
167,000
August 10, 2015
1,930
193,000
August 13, 2015
1,000
100,000
August 24, 2015
540
54,000
August 25, 2015
800
80,000
Total
$
14,830
1,483,000</t>
  </si>
  <si>
    <t>Convertible Notes Payable to Related Party (Tables)</t>
  </si>
  <si>
    <t>Schedule of Convertible Notes Payable to Related Parties</t>
  </si>
  <si>
    <t>Issued
Maturity
Interest
Conversion
Balance
Balance
January 31, 2015
February 28, 2017
10
$ 0.10
$

$
164,190
Total convertible notes payable to related party

164,190
Less: current portion of related party convertible notes payable


Less: discount on noncurrent related party convertible notes payable


Long-term convertible notes payable to related party, net of discount
$

$
164,190</t>
  </si>
  <si>
    <t>Debt Payment Obligations (Tables)</t>
  </si>
  <si>
    <t>Schedule of Debt Payment Obligations</t>
  </si>
  <si>
    <t>Twelve months ended August 31,
2016
2017
2018
2019
2020
Total
Convertible notes
$
822,263
$
679,971
$

$

$

$
1,502,234
Capital lease
8,160
8,160
8,160
5,455

29,935
Total
$
830,423
$
688,131
$
8,160
$
5,455
$

$
1,532,169</t>
  </si>
  <si>
    <t>Subsequent Event (Tables)</t>
  </si>
  <si>
    <t>Schedule of Subsequent Events - Conversion of Convertible Note Payable</t>
  </si>
  <si>
    <t>Date
Amount Converted
Number of Shares Issued
September 11, 2015
$
1,200
120,000
September 17, 2015
875
87,500
September 24, 2015
1,720
172,000
September 29, 2015
600
60,000</t>
  </si>
  <si>
    <t>General Organization and Business (Narrative) (Details) - The Xperience [Member] - Joint Venture [Member]</t>
  </si>
  <si>
    <t>Aug. 31, 2015USD ($)</t>
  </si>
  <si>
    <t>Business Acquisition [Line Items]</t>
  </si>
  <si>
    <t>Maximum payments committed to fund joint venture</t>
  </si>
  <si>
    <t>The percent of allocated earnings and losses per joint venture agreement</t>
  </si>
  <si>
    <t>40.00%</t>
  </si>
  <si>
    <t>Payments funded to joint venture</t>
  </si>
  <si>
    <t>Going Concern (Details) - USD ($)</t>
  </si>
  <si>
    <t>Negative cash flows from operations</t>
  </si>
  <si>
    <t>Negative working capital</t>
  </si>
  <si>
    <t>Summary of Significant Accounting Policies (Details) - USD ($)</t>
  </si>
  <si>
    <t>Feb. 28, 2014</t>
  </si>
  <si>
    <t>Related Party Transactions (Details) - USD ($)</t>
  </si>
  <si>
    <t>Related Party Transaction [Line Items]</t>
  </si>
  <si>
    <t>Amount Converted</t>
  </si>
  <si>
    <t>Amounts Due to Related Parties</t>
  </si>
  <si>
    <t>Convertible Notes Payable To Related Party, Dated January 31, 2015 [Member]</t>
  </si>
  <si>
    <t>Number of Shares Issued</t>
  </si>
  <si>
    <t>Convertible Notes Payable To Related Party, Dated January 31, 2015 [Member] | April 1, 2015 [Member]</t>
  </si>
  <si>
    <t>Date</t>
  </si>
  <si>
    <t>Apr. 1,
		2015</t>
  </si>
  <si>
    <t>Convertible Notes Payable To Related Party, Dated January 31, 2015 [Member] | June 25, 2015 [Member]</t>
  </si>
  <si>
    <t>Jun. 25,
		2015</t>
  </si>
  <si>
    <t>KM Delaney And Assoc. [Member]</t>
  </si>
  <si>
    <t>Service expense</t>
  </si>
  <si>
    <t>Convertible Notes Payable (Schedule of Convertible Notes Payable) (Details) - USD ($)</t>
  </si>
  <si>
    <t>1 Months Ended</t>
  </si>
  <si>
    <t>Oct. 14, 2015</t>
  </si>
  <si>
    <t>Debt Instrument [Line Items]</t>
  </si>
  <si>
    <t>Total convertible notes payable</t>
  </si>
  <si>
    <t>Less: current portion of convertible notes payable</t>
  </si>
  <si>
    <t>Less: discount on noncurrent convertible notes payable</t>
  </si>
  <si>
    <t>Long-term convertible notes payable, net of discount</t>
  </si>
  <si>
    <t>Current portion of convertible notes payable</t>
  </si>
  <si>
    <t>Less: discount on current portion of convertible notes payable</t>
  </si>
  <si>
    <t>Current portion of convertible notes payable, net of discount</t>
  </si>
  <si>
    <t>Debt default, interest rate</t>
  </si>
  <si>
    <t>18.00%</t>
  </si>
  <si>
    <t>February 28, 2011 Convertible Promissory Note [Member]</t>
  </si>
  <si>
    <t>Issued</t>
  </si>
  <si>
    <t>Feb. 28,
		2011</t>
  </si>
  <si>
    <t>Maturity</t>
  </si>
  <si>
    <t>Feb. 27,
		2013</t>
  </si>
  <si>
    <t>Interest Rate</t>
  </si>
  <si>
    <t>7.00%</t>
  </si>
  <si>
    <t>Conversion Rate per Share</t>
  </si>
  <si>
    <t>January 31, 2013 Convertible Promissory Note [Member]</t>
  </si>
  <si>
    <t>Jan. 31,
		2013</t>
  </si>
  <si>
    <t>Feb. 28,
		2016</t>
  </si>
  <si>
    <t>10.00%</t>
  </si>
  <si>
    <t>January 31, 2013 Convertible Promissory Note [Member] | Subsequent Event [Member]</t>
  </si>
  <si>
    <t>May 31, 2013 Convertible Promissory Note [Member]</t>
  </si>
  <si>
    <t>May 31,
		2013</t>
  </si>
  <si>
    <t>May 31,
		2015</t>
  </si>
  <si>
    <t>May 31, 2013 Convertible Promissory Note [Member] | Subsequent Event [Member]</t>
  </si>
  <si>
    <t>Nov. 30,
		2016</t>
  </si>
  <si>
    <t>November 30, 2013 Convertible Promissory Note [Member]</t>
  </si>
  <si>
    <t>Nov. 30,
		2013</t>
  </si>
  <si>
    <t>Nov. 30,
		2015</t>
  </si>
  <si>
    <t>August 31, 2014 Convertible Promissory Note [Member]</t>
  </si>
  <si>
    <t>Aug. 31,
		2014</t>
  </si>
  <si>
    <t>Aug. 31,
		2016</t>
  </si>
  <si>
    <t>November 30, 2014 Convertible Promissory Note [Member]</t>
  </si>
  <si>
    <t>Nov. 30,
		2014</t>
  </si>
  <si>
    <t>February 28, 2015 Convertible Promissory Note</t>
  </si>
  <si>
    <t>Feb. 28,
		2015</t>
  </si>
  <si>
    <t>Feb. 28,
		2017</t>
  </si>
  <si>
    <t>May 31, 2015 Convertible Promissory Note [Member]</t>
  </si>
  <si>
    <t>May 31,
		2017</t>
  </si>
  <si>
    <t>July 31, 2015 Convertible Promissory Note [Member]</t>
  </si>
  <si>
    <t>Jul. 31,
		2015</t>
  </si>
  <si>
    <t>Jul. 31,
		2017</t>
  </si>
  <si>
    <t>Convertible Notes Payable (Schedule of Convertible Notes Issued) (Details) - USD ($)</t>
  </si>
  <si>
    <t>Beneficial Conversion Feature</t>
  </si>
  <si>
    <t>Maximum percentage of outstanding stock allowed upon debt conversion</t>
  </si>
  <si>
    <t>4.99%</t>
  </si>
  <si>
    <t>Amortized beneficial conversion discounts to interest expense</t>
  </si>
  <si>
    <t>Convertible Notes Issued During Period [Member]</t>
  </si>
  <si>
    <t>Amount of Note</t>
  </si>
  <si>
    <t>Effective interest rate for discount amortization</t>
  </si>
  <si>
    <t>277.49%</t>
  </si>
  <si>
    <t>222.23%</t>
  </si>
  <si>
    <t>Convertible Notes Payable (Schedule of Conversion of Convertible Notes Payable) (Details) - USD ($)</t>
  </si>
  <si>
    <t>Debt Conversion [Line Items]</t>
  </si>
  <si>
    <t>January 31, 2013 Convertible Promissory Note [Member] | April 22, 2015 [Member]</t>
  </si>
  <si>
    <t>Apr. 22,
		2015</t>
  </si>
  <si>
    <t>January 31, 2013 Convertible Promissory Note [Member] | April 23, 2015 [Member]</t>
  </si>
  <si>
    <t>Apr. 23,
		2015</t>
  </si>
  <si>
    <t>January 31, 2013 Convertible Promissory Note [Member] | May 20, 2015 [Member]</t>
  </si>
  <si>
    <t>May 20,
		2015</t>
  </si>
  <si>
    <t>January 31, 2013 Convertible Promissory Note [Member] | May 21, 2015 [Member]</t>
  </si>
  <si>
    <t>May 21,
		2015</t>
  </si>
  <si>
    <t>January 31, 2013 Convertible Promissory Note [Member] | June 11, 2015 [Member]</t>
  </si>
  <si>
    <t>Jun. 11,
		2015</t>
  </si>
  <si>
    <t>January 31, 2013 Convertible Promissory Note [Member] | June 19, 2015 [Member]</t>
  </si>
  <si>
    <t>Jun. 19,
		2015</t>
  </si>
  <si>
    <t>January 31, 2013 Convertible Promissory Note [Member] | July 1, 2015 [Member]</t>
  </si>
  <si>
    <t>Jul. 1,
		2015</t>
  </si>
  <si>
    <t>January 31, 2013 Convertible Promissory Note [Member] | July 10, 2015 [Member]</t>
  </si>
  <si>
    <t>Jul. 10,
		2015</t>
  </si>
  <si>
    <t>January 31, 2013 Convertible Promissory Note [Member] | July 16, 2015 [Member]</t>
  </si>
  <si>
    <t>Jul. 16,
		2015</t>
  </si>
  <si>
    <t>January 31, 2013 Convertible Promissory Note [Member] | July 17, 2015 [Member]</t>
  </si>
  <si>
    <t>Jul. 17,
		2015</t>
  </si>
  <si>
    <t>January 31, 2013 Convertible Promissory Note [Member] | August 3, 2015 [Member]</t>
  </si>
  <si>
    <t>Aug. 3,
		2015</t>
  </si>
  <si>
    <t>January 31, 2013 Convertible Promissory Note [Member] | August 5, 2015 [Member]</t>
  </si>
  <si>
    <t>Aug. 5,
		2015</t>
  </si>
  <si>
    <t>January 31, 2013 Convertible Promissory Note [Member] | August 10, 2015 [Member]</t>
  </si>
  <si>
    <t>Aug. 10,
		2015</t>
  </si>
  <si>
    <t>January 31, 2013 Convertible Promissory Note [Member] | August 13, 2015 [Member]</t>
  </si>
  <si>
    <t>Aug. 13,
		2015</t>
  </si>
  <si>
    <t>January 31, 2013 Convertible Promissory Note [Member] | August 24, 2015 [Member]</t>
  </si>
  <si>
    <t>Aug. 24,
		2015</t>
  </si>
  <si>
    <t>January 31, 2013 Convertible Promissory Note [Member] | August 25, 2015 [Member]</t>
  </si>
  <si>
    <t>Aug. 25,
		2015</t>
  </si>
  <si>
    <t>Convertible Notes Payable to Related Party (Schedule of Convertible Notes Payable to Related Party) (Details) - USD ($)</t>
  </si>
  <si>
    <t>Total convertible notes payable to related party</t>
  </si>
  <si>
    <t>Less: current portion of related party convertible notes payable</t>
  </si>
  <si>
    <t>Less: discount on noncurrent related party convertible notes payable</t>
  </si>
  <si>
    <t>Long-term convertible notes payable to related party, net of discount</t>
  </si>
  <si>
    <t>Panama Iphone Corp. [Member] | Convertible Notes Payable To Related Party, Dated January 31, 2015 [Member]</t>
  </si>
  <si>
    <t>Jan. 31,
		2015</t>
  </si>
  <si>
    <t>Convertible Notes Payable to Related Party (Narrative) (Details) - USD ($)</t>
  </si>
  <si>
    <t>Debt Payment Obligations (Details)</t>
  </si>
  <si>
    <t>Twelve months ended August 31,</t>
  </si>
  <si>
    <t>Convertible notes [Member]</t>
  </si>
  <si>
    <t>Capital lease [Member]</t>
  </si>
  <si>
    <t>Stockholders' Equity (Details) - USD ($)</t>
  </si>
  <si>
    <t>January 31, 2015 Convertible Notes Payable To Related Party [Member]</t>
  </si>
  <si>
    <t>Subsequent Events (Details) - USD ($)</t>
  </si>
  <si>
    <t>Subsequent Event [Line Items]</t>
  </si>
  <si>
    <t>Subsequent Event [Member] | January 31, 2013 Convertible Promissory Note [Member]</t>
  </si>
  <si>
    <t>Subsequent Event [Member] | January 31, 2013 Convertible Promissory Note [Member] | September 11, 2015 [Member]</t>
  </si>
  <si>
    <t>Sep. 11,
		2015</t>
  </si>
  <si>
    <t>Subsequent Event [Member] | January 31, 2013 Convertible Promissory Note [Member] | September 17, 2015 [Member]</t>
  </si>
  <si>
    <t>Sep. 17,
		2015</t>
  </si>
  <si>
    <t>Subsequent Event [Member] | January 31, 2013 Convertible Promissory Note [Member] | September 24, 2015 [Member]</t>
  </si>
  <si>
    <t>Sep. 24,
		2015</t>
  </si>
  <si>
    <t>Subsequent Event [Member] | January 31, 2013 Convertible Promissory Note [Member] | September 29, 2015 [Member]</t>
  </si>
  <si>
    <t>Sep. 29,
		201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4" t="s" r="B7">
        <v>12</v>
      </c>
    </row>
    <row r="8" spans="1:3">
      <c s="4" t="s" r="A8">
        <v>13</v>
      </c>
      <c s="5" t="n" r="B8">
        <v>1498148</v>
      </c>
    </row>
    <row r="9" spans="1:3">
      <c s="4" t="s" r="A9">
        <v>14</v>
      </c>
      <c s="4" t="s" r="B9">
        <v>15</v>
      </c>
    </row>
    <row r="10" spans="1:3">
      <c s="4" t="s" r="A10">
        <v>16</v>
      </c>
      <c s="6" t="s" r="B10">
        <v>17</v>
      </c>
    </row>
    <row r="11" spans="1:3">
      <c s="4" t="s" r="A11">
        <v>18</v>
      </c>
      <c s="5" t="n" r="B11">
        <v>2016</v>
      </c>
    </row>
    <row r="12" spans="1:3">
      <c s="4" t="s" r="A12">
        <v>19</v>
      </c>
      <c s="4" t="s" r="B12">
        <v>20</v>
      </c>
    </row>
    <row r="13" spans="1:3">
      <c s="4" t="s" r="A13">
        <v>21</v>
      </c>
      <c s="5" t="n" r="C13">
        <v>3682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38</v>
      </c>
      <c s="2" t="s" r="B1">
        <v>1</v>
      </c>
    </row>
    <row r="2" spans="1:2">
      <c s="2" t="s" r="B2">
        <v>2</v>
      </c>
    </row>
    <row r="3" spans="1:2">
      <c s="3" t="s" r="A3">
        <v>139</v>
      </c>
    </row>
    <row r="4" spans="1:2">
      <c s="4" t="s" r="A4">
        <v>138</v>
      </c>
      <c s="4" t="s"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41</v>
      </c>
      <c s="2" t="s" r="B1">
        <v>1</v>
      </c>
    </row>
    <row r="2" spans="1:2">
      <c s="2" t="s" r="B2">
        <v>2</v>
      </c>
    </row>
    <row r="3" spans="1:2">
      <c s="3" t="s" r="A3">
        <v>142</v>
      </c>
    </row>
    <row r="4" spans="1:2">
      <c s="4" t="s" r="A4">
        <v>141</v>
      </c>
      <c s="4" t="s"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44</v>
      </c>
      <c s="2" t="s" r="B1">
        <v>1</v>
      </c>
    </row>
    <row r="2" spans="1:2">
      <c s="2" t="s" r="B2">
        <v>2</v>
      </c>
    </row>
    <row r="3" spans="1:2">
      <c s="3" t="s" r="A3">
        <v>145</v>
      </c>
    </row>
    <row r="4" spans="1:2">
      <c s="4" t="s" r="A4">
        <v>144</v>
      </c>
      <c s="4" t="s"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47</v>
      </c>
      <c s="2" t="s" r="B1">
        <v>1</v>
      </c>
    </row>
    <row r="2" spans="1:2">
      <c s="2" t="s" r="B2">
        <v>2</v>
      </c>
    </row>
    <row r="3" spans="1:2">
      <c s="3" t="s" r="A3">
        <v>148</v>
      </c>
    </row>
    <row r="4" spans="1:2">
      <c s="4" t="s" r="A4">
        <v>147</v>
      </c>
      <c s="4" t="s"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50</v>
      </c>
      <c s="2" t="s" r="B1">
        <v>1</v>
      </c>
    </row>
    <row r="2" spans="1:2">
      <c s="2" t="s" r="B2">
        <v>2</v>
      </c>
    </row>
    <row r="3" spans="1:2">
      <c s="3" t="s" r="A3">
        <v>151</v>
      </c>
    </row>
    <row r="4" spans="1:2">
      <c s="4" t="s" r="A4">
        <v>150</v>
      </c>
      <c s="4" t="s"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153</v>
      </c>
      <c s="2" t="s" r="B1">
        <v>1</v>
      </c>
    </row>
    <row r="2" spans="1:2">
      <c s="2" t="s" r="B2">
        <v>2</v>
      </c>
    </row>
    <row r="3" spans="1:2">
      <c s="3" t="s" r="A3">
        <v>154</v>
      </c>
    </row>
    <row r="4" spans="1:2">
      <c s="4" t="s" r="A4">
        <v>155</v>
      </c>
      <c s="4" t="s"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57</v>
      </c>
      <c s="2" t="s" r="B1">
        <v>1</v>
      </c>
    </row>
    <row r="2" spans="1:2">
      <c s="2" t="s" r="B2">
        <v>2</v>
      </c>
    </row>
    <row r="3" spans="1:2">
      <c s="3" t="s" r="A3">
        <v>158</v>
      </c>
    </row>
    <row r="4" spans="1:2">
      <c s="4" t="s" r="A4">
        <v>157</v>
      </c>
      <c s="4" t="s"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60</v>
      </c>
      <c s="2" t="s" r="B1">
        <v>1</v>
      </c>
    </row>
    <row r="2" spans="1:2">
      <c s="2" t="s" r="B2">
        <v>2</v>
      </c>
    </row>
    <row r="3" spans="1:2">
      <c s="3" t="s" r="A3">
        <v>161</v>
      </c>
    </row>
    <row r="4" spans="1:2">
      <c s="4" t="s" r="A4">
        <v>160</v>
      </c>
      <c s="4" t="s"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63</v>
      </c>
      <c s="2" t="s" r="B1">
        <v>1</v>
      </c>
    </row>
    <row r="2" spans="1:2">
      <c s="2" t="s" r="B2">
        <v>2</v>
      </c>
    </row>
    <row r="3" spans="1:2">
      <c s="3" t="s" r="A3">
        <v>164</v>
      </c>
    </row>
    <row r="4" spans="1:2">
      <c s="4" t="s" r="A4">
        <v>163</v>
      </c>
      <c s="4" t="s"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t="s" r="A1">
        <v>166</v>
      </c>
      <c s="2" t="s" r="B1">
        <v>1</v>
      </c>
    </row>
    <row r="2" spans="1:2">
      <c s="2" t="s" r="B2">
        <v>2</v>
      </c>
    </row>
    <row r="3" spans="1:2">
      <c s="3" t="s" r="A3">
        <v>145</v>
      </c>
    </row>
    <row r="4" spans="1:2">
      <c s="4" t="s" r="A4">
        <v>167</v>
      </c>
      <c s="4" t="s" r="B4">
        <v>168</v>
      </c>
    </row>
    <row r="5" spans="1:2">
      <c s="4" t="s" r="A5">
        <v>169</v>
      </c>
      <c s="4" t="s" r="B5">
        <v>170</v>
      </c>
    </row>
    <row r="6" spans="1:2">
      <c s="4" t="s" r="A6">
        <v>171</v>
      </c>
      <c s="4" t="s" r="B6">
        <v>172</v>
      </c>
    </row>
    <row r="7" spans="1:2">
      <c s="4" t="s" r="A7">
        <v>173</v>
      </c>
      <c s="4" t="s" r="B7">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2</v>
      </c>
      <c s="2" t="s" r="B1">
        <v>2</v>
      </c>
      <c s="2" t="s" r="C1">
        <v>23</v>
      </c>
    </row>
    <row r="2" spans="1:3">
      <c s="3" t="s" r="A2">
        <v>24</v>
      </c>
    </row>
    <row r="3" spans="1:3">
      <c s="4" t="s" r="A3">
        <v>25</v>
      </c>
      <c s="7" t="n" r="B3">
        <v>6142</v>
      </c>
      <c s="7" t="n" r="C3">
        <v>2679</v>
      </c>
    </row>
    <row r="4" spans="1:3">
      <c s="4" t="s" r="A4">
        <v>26</v>
      </c>
      <c s="5" t="n" r="B4">
        <v>6000</v>
      </c>
      <c s="5" t="n" r="C4">
        <v>5250</v>
      </c>
    </row>
    <row r="5" spans="1:3">
      <c s="4" t="s" r="A5">
        <v>27</v>
      </c>
      <c s="5" t="n" r="B5">
        <v>12142</v>
      </c>
      <c s="5" t="n" r="C5">
        <v>7929</v>
      </c>
    </row>
    <row r="6" spans="1:3">
      <c s="4" t="s" r="A6">
        <v>28</v>
      </c>
      <c s="5" t="n" r="B6">
        <v>70880</v>
      </c>
      <c s="5" t="n" r="C6">
        <v>80130</v>
      </c>
    </row>
    <row r="7" spans="1:3">
      <c s="4" t="s" r="A7">
        <v>29</v>
      </c>
      <c s="5" t="n" r="B7">
        <v>83022</v>
      </c>
      <c s="5" t="n" r="C7">
        <v>88059</v>
      </c>
    </row>
    <row r="8" spans="1:3">
      <c s="3" t="s" r="A8">
        <v>30</v>
      </c>
    </row>
    <row r="9" spans="1:3">
      <c s="4" t="s" r="A9">
        <v>31</v>
      </c>
      <c s="5" t="n" r="B9">
        <v>411767</v>
      </c>
      <c s="5" t="n" r="C9">
        <v>307842</v>
      </c>
    </row>
    <row r="10" spans="1:3">
      <c s="4" t="s" r="A10">
        <v>32</v>
      </c>
      <c s="5" t="n" r="B10">
        <v>670748</v>
      </c>
      <c s="5" t="n" r="C10">
        <v>448599</v>
      </c>
    </row>
    <row r="11" spans="1:3">
      <c s="4" t="s" r="A11">
        <v>33</v>
      </c>
      <c s="5" t="n" r="B11">
        <v>5924</v>
      </c>
      <c s="5" t="n" r="C11">
        <v>5645</v>
      </c>
    </row>
    <row r="12" spans="1:3">
      <c s="4" t="s" r="A12">
        <v>34</v>
      </c>
      <c s="5" t="n" r="B12">
        <v>162701</v>
      </c>
      <c s="5" t="n" r="C12">
        <v>124379</v>
      </c>
    </row>
    <row r="13" spans="1:3">
      <c s="4" t="s" r="A13">
        <v>35</v>
      </c>
      <c s="5" t="n" r="B13">
        <v>1251140</v>
      </c>
      <c s="5" t="n" r="C13">
        <v>886465</v>
      </c>
    </row>
    <row r="14" spans="1:3">
      <c s="4" t="s" r="A14">
        <v>36</v>
      </c>
      <c s="7" t="n" r="B14">
        <v>45432</v>
      </c>
      <c s="5" t="n" r="C14">
        <v>22620</v>
      </c>
    </row>
    <row r="15" spans="1:3">
      <c s="4" t="s" r="A15">
        <v>37</v>
      </c>
      <c s="4" t="s" r="B15">
        <v>38</v>
      </c>
      <c s="5" t="n" r="C15">
        <v>164190</v>
      </c>
    </row>
    <row r="16" spans="1:3">
      <c s="4" t="s" r="A16">
        <v>39</v>
      </c>
      <c s="7" t="n" r="B16">
        <v>48210</v>
      </c>
      <c s="5" t="n" r="C16">
        <v>20200</v>
      </c>
    </row>
    <row r="17" spans="1:3">
      <c s="4" t="s" r="A17">
        <v>40</v>
      </c>
      <c s="5" t="n" r="B17">
        <v>19038</v>
      </c>
      <c s="5" t="n" r="C17">
        <v>22080</v>
      </c>
    </row>
    <row r="18" spans="1:3">
      <c s="4" t="s" r="A18">
        <v>41</v>
      </c>
      <c s="5" t="n" r="B18">
        <v>1363820</v>
      </c>
      <c s="5" t="n" r="C18">
        <v>1115555</v>
      </c>
    </row>
    <row r="19" spans="1:3">
      <c s="3" t="s" r="A19">
        <v>42</v>
      </c>
    </row>
    <row r="20" spans="1:3">
      <c s="4" t="s" r="A20">
        <v>43</v>
      </c>
      <c s="5" t="n" r="B20">
        <v>1000</v>
      </c>
      <c s="5" t="n" r="C20">
        <v>1000</v>
      </c>
    </row>
    <row r="21" spans="1:3">
      <c s="4" t="s" r="A21">
        <v>44</v>
      </c>
      <c s="5" t="n" r="B21">
        <v>3243</v>
      </c>
      <c s="5" t="n" r="C21">
        <v>75</v>
      </c>
    </row>
    <row r="22" spans="1:3">
      <c s="4" t="s" r="A22">
        <v>45</v>
      </c>
      <c s="5" t="n" r="B22">
        <v>5688358</v>
      </c>
      <c s="5" t="n" r="C22">
        <v>5351237</v>
      </c>
    </row>
    <row r="23" spans="1:3">
      <c s="4" t="s" r="A23">
        <v>46</v>
      </c>
      <c s="5" t="n" r="B23">
        <v>-6973399</v>
      </c>
      <c s="5" t="n" r="C23">
        <v>-6379808</v>
      </c>
    </row>
    <row r="24" spans="1:3">
      <c s="4" t="s" r="A24">
        <v>47</v>
      </c>
      <c s="5" t="n" r="B24">
        <v>-1280798</v>
      </c>
      <c s="5" t="n" r="C24">
        <v>-1027496</v>
      </c>
    </row>
    <row r="25" spans="1:3">
      <c s="4" t="s" r="A25">
        <v>48</v>
      </c>
      <c s="7" t="n" r="B25">
        <v>83022</v>
      </c>
      <c s="7" t="n" r="C25">
        <v>880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t="s" r="A1">
        <v>175</v>
      </c>
      <c s="2" t="s" r="B1">
        <v>1</v>
      </c>
    </row>
    <row r="2" spans="1:2">
      <c s="2" t="s" r="B2">
        <v>2</v>
      </c>
    </row>
    <row r="3" spans="1:2">
      <c s="3" t="s" r="A3">
        <v>151</v>
      </c>
    </row>
    <row r="4" spans="1:2">
      <c s="4" t="s" r="A4">
        <v>176</v>
      </c>
      <c s="4" t="s" r="B4">
        <v>177</v>
      </c>
    </row>
    <row r="5" spans="1:2">
      <c s="4" t="s" r="A5">
        <v>178</v>
      </c>
      <c s="4" t="s" r="B5">
        <v>179</v>
      </c>
    </row>
    <row r="6" spans="1:2">
      <c s="4" t="s" r="A6">
        <v>180</v>
      </c>
      <c s="4" t="s" r="B6">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182</v>
      </c>
      <c s="2" t="s" r="B1">
        <v>1</v>
      </c>
    </row>
    <row r="2" spans="1:2">
      <c s="2" t="s" r="B2">
        <v>2</v>
      </c>
    </row>
    <row r="3" spans="1:2">
      <c s="3" t="s" r="A3">
        <v>154</v>
      </c>
    </row>
    <row r="4" spans="1:2">
      <c s="4" t="s" r="A4">
        <v>183</v>
      </c>
      <c s="4" t="s"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85</v>
      </c>
      <c s="2" t="s" r="B1">
        <v>1</v>
      </c>
    </row>
    <row r="2" spans="1:2">
      <c s="2" t="s" r="B2">
        <v>2</v>
      </c>
    </row>
    <row r="3" spans="1:2">
      <c s="3" t="s" r="A3">
        <v>158</v>
      </c>
    </row>
    <row r="4" spans="1:2">
      <c s="4" t="s" r="A4">
        <v>186</v>
      </c>
      <c s="4" t="s"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t="s" r="A1">
        <v>188</v>
      </c>
      <c s="2" t="s" r="B1">
        <v>1</v>
      </c>
    </row>
    <row r="2" spans="1:2">
      <c s="2" t="s" r="B2">
        <v>2</v>
      </c>
    </row>
    <row r="3" spans="1:2">
      <c s="3" t="s" r="A3">
        <v>164</v>
      </c>
    </row>
    <row r="4" spans="1:2">
      <c s="4" t="s" r="A4">
        <v>189</v>
      </c>
      <c s="4" t="s" r="B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t="s" r="A1">
        <v>191</v>
      </c>
      <c s="2" t="s" r="B1">
        <v>1</v>
      </c>
    </row>
    <row r="2" spans="1:2">
      <c s="2" t="s" r="B2">
        <v>192</v>
      </c>
    </row>
    <row r="3" spans="1:2">
      <c s="3" t="s" r="A3">
        <v>193</v>
      </c>
    </row>
    <row r="4" spans="1:2">
      <c s="4" t="s" r="A4">
        <v>194</v>
      </c>
      <c s="7" t="n" r="B4">
        <v>30000</v>
      </c>
    </row>
    <row r="5" spans="1:2">
      <c s="4" t="s" r="A5">
        <v>195</v>
      </c>
      <c s="4" t="s" r="B5">
        <v>196</v>
      </c>
    </row>
    <row r="6" spans="1:2">
      <c s="4" t="s" r="A6">
        <v>197</v>
      </c>
      <c s="4" t="s" r="B6">
        <v>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r="1" spans="1:5">
      <c s="1" t="s" r="A1">
        <v>198</v>
      </c>
      <c s="2" t="s" r="B1">
        <v>66</v>
      </c>
      <c s="2" t="s" r="D1">
        <v>1</v>
      </c>
    </row>
    <row r="2" spans="1:5">
      <c s="2" t="s" r="B2">
        <v>2</v>
      </c>
      <c s="2" t="s" r="C2">
        <v>67</v>
      </c>
      <c s="2" t="s" r="D2">
        <v>2</v>
      </c>
      <c s="2" t="s" r="E2">
        <v>67</v>
      </c>
    </row>
    <row r="3" spans="1:5">
      <c s="3" t="s" r="A3">
        <v>142</v>
      </c>
    </row>
    <row r="4" spans="1:5">
      <c s="4" t="s" r="A4">
        <v>99</v>
      </c>
      <c s="7" t="n" r="B4">
        <v>256208</v>
      </c>
      <c s="7" t="n" r="C4">
        <v>231776</v>
      </c>
      <c s="7" t="n" r="D4">
        <v>593591</v>
      </c>
      <c s="7" t="n" r="E4">
        <v>530538</v>
      </c>
    </row>
    <row r="5" spans="1:5">
      <c s="4" t="s" r="A5">
        <v>199</v>
      </c>
      <c s="5" t="n" r="D5">
        <v>150786</v>
      </c>
      <c s="7" t="n" r="E5">
        <v>225479</v>
      </c>
    </row>
    <row r="6" spans="1:5">
      <c s="4" t="s" r="A6">
        <v>200</v>
      </c>
      <c s="7" t="n" r="B6">
        <v>1238998</v>
      </c>
      <c s="7" t="n" r="D6">
        <v>123899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s="1" t="s" r="A1">
        <v>201</v>
      </c>
      <c s="2" t="s" r="B1">
        <v>2</v>
      </c>
      <c s="2" t="s" r="C1">
        <v>23</v>
      </c>
      <c s="2" t="s" r="D1">
        <v>67</v>
      </c>
      <c s="2" t="s" r="E1">
        <v>202</v>
      </c>
    </row>
    <row r="2" spans="1:5">
      <c s="3" t="s" r="A2">
        <v>145</v>
      </c>
    </row>
    <row r="3" spans="1:5">
      <c s="4" t="s" r="A3">
        <v>25</v>
      </c>
      <c s="7" t="n" r="B3">
        <v>6142</v>
      </c>
      <c s="7" t="n" r="C3">
        <v>2679</v>
      </c>
      <c s="7" t="n" r="D3">
        <v>15319</v>
      </c>
      <c s="7" t="n" r="E3">
        <v>3018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203</v>
      </c>
      <c s="2" t="s" r="B1">
        <v>1</v>
      </c>
    </row>
    <row r="2" spans="1:4">
      <c s="2" t="s" r="B2">
        <v>2</v>
      </c>
      <c s="2" t="s" r="C2">
        <v>67</v>
      </c>
      <c s="2" t="s" r="D2">
        <v>23</v>
      </c>
    </row>
    <row r="3" spans="1:4">
      <c s="3" t="s" r="A3">
        <v>204</v>
      </c>
    </row>
    <row r="4" spans="1:4">
      <c s="4" t="s" r="A4">
        <v>37</v>
      </c>
      <c s="4" t="s" r="B4">
        <v>38</v>
      </c>
      <c s="7" t="n" r="D4">
        <v>164190</v>
      </c>
    </row>
    <row r="5" spans="1:4">
      <c s="4" t="s" r="A5">
        <v>31</v>
      </c>
      <c s="7" t="n" r="B5">
        <v>411767</v>
      </c>
      <c s="5" t="n" r="D5">
        <v>307842</v>
      </c>
    </row>
    <row r="6" spans="1:4">
      <c s="4" t="s" r="A6">
        <v>205</v>
      </c>
      <c s="5" t="n" r="B6">
        <v>183277</v>
      </c>
      <c s="7" t="n" r="C6">
        <v>80800</v>
      </c>
    </row>
    <row r="7" spans="1:4">
      <c s="4" t="s" r="A7">
        <v>206</v>
      </c>
      <c s="5" t="n" r="B7">
        <v>0</v>
      </c>
      <c s="5" t="n" r="D7">
        <v>164190</v>
      </c>
    </row>
    <row r="8" spans="1:4">
      <c s="4" t="s" r="A8">
        <v>207</v>
      </c>
    </row>
    <row r="9" spans="1:4">
      <c s="3" t="s" r="A9">
        <v>204</v>
      </c>
    </row>
    <row r="10" spans="1:4">
      <c s="4" t="s" r="A10">
        <v>205</v>
      </c>
      <c s="7" t="n" r="B10">
        <v>168447</v>
      </c>
    </row>
    <row r="11" spans="1:4">
      <c s="4" t="s" r="A11">
        <v>208</v>
      </c>
      <c s="5" t="n" r="B11">
        <v>1684467</v>
      </c>
    </row>
    <row r="12" spans="1:4">
      <c s="4" t="s" r="A12">
        <v>209</v>
      </c>
    </row>
    <row r="13" spans="1:4">
      <c s="3" t="s" r="A13">
        <v>204</v>
      </c>
    </row>
    <row r="14" spans="1:4">
      <c s="4" t="s" r="A14">
        <v>210</v>
      </c>
      <c s="4" t="s" r="B14">
        <v>211</v>
      </c>
    </row>
    <row r="15" spans="1:4">
      <c s="4" t="s" r="A15">
        <v>205</v>
      </c>
      <c s="7" t="n" r="B15">
        <v>100000</v>
      </c>
    </row>
    <row r="16" spans="1:4">
      <c s="4" t="s" r="A16">
        <v>208</v>
      </c>
      <c s="5" t="n" r="B16">
        <v>1000000</v>
      </c>
    </row>
    <row r="17" spans="1:4">
      <c s="4" t="s" r="A17">
        <v>212</v>
      </c>
    </row>
    <row r="18" spans="1:4">
      <c s="3" t="s" r="A18">
        <v>204</v>
      </c>
    </row>
    <row r="19" spans="1:4">
      <c s="4" t="s" r="A19">
        <v>210</v>
      </c>
      <c s="4" t="s" r="B19">
        <v>213</v>
      </c>
    </row>
    <row r="20" spans="1:4">
      <c s="4" t="s" r="A20">
        <v>205</v>
      </c>
      <c s="7" t="n" r="B20">
        <v>68447</v>
      </c>
    </row>
    <row r="21" spans="1:4">
      <c s="4" t="s" r="A21">
        <v>208</v>
      </c>
      <c s="5" t="n" r="B21">
        <v>684467</v>
      </c>
    </row>
    <row r="22" spans="1:4">
      <c s="4" t="s" r="A22">
        <v>214</v>
      </c>
    </row>
    <row r="23" spans="1:4">
      <c s="3" t="s" r="A23">
        <v>204</v>
      </c>
    </row>
    <row r="24" spans="1:4">
      <c s="4" t="s" r="A24">
        <v>215</v>
      </c>
      <c s="7" t="n" r="B24">
        <v>108000</v>
      </c>
      <c s="7" t="n" r="C24">
        <v>89958</v>
      </c>
    </row>
    <row r="25" spans="1:4">
      <c s="4" t="s" r="A25">
        <v>31</v>
      </c>
      <c s="7" t="n" r="B25">
        <v>361589</v>
      </c>
      <c s="7" t="n" r="D25">
        <v>2663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s="1" t="s" r="A1">
        <v>216</v>
      </c>
      <c s="2" t="s" r="B1">
        <v>217</v>
      </c>
      <c s="2" t="s" r="C1">
        <v>1</v>
      </c>
    </row>
    <row r="2" spans="1:5">
      <c s="2" t="s" r="B2">
        <v>218</v>
      </c>
      <c s="2" t="s" r="C2">
        <v>2</v>
      </c>
      <c s="2" t="s" r="D2">
        <v>67</v>
      </c>
      <c s="2" t="s" r="E2">
        <v>23</v>
      </c>
    </row>
    <row r="3" spans="1:5">
      <c s="3" t="s" r="A3">
        <v>219</v>
      </c>
    </row>
    <row r="4" spans="1:5">
      <c s="4" t="s" r="A4">
        <v>131</v>
      </c>
      <c s="7" t="n" r="C4">
        <v>157012</v>
      </c>
      <c s="7" t="n" r="D4">
        <v>355652</v>
      </c>
    </row>
    <row r="5" spans="1:5">
      <c s="4" t="s" r="A5">
        <v>220</v>
      </c>
      <c s="5" t="n" r="C5">
        <v>1502234</v>
      </c>
      <c s="7" t="n" r="E5">
        <v>1352507</v>
      </c>
    </row>
    <row r="6" spans="1:5">
      <c s="4" t="s" r="A6">
        <v>221</v>
      </c>
      <c s="5" t="n" r="C6">
        <v>-822263</v>
      </c>
      <c s="5" t="n" r="E6">
        <v>-829548</v>
      </c>
    </row>
    <row r="7" spans="1:5">
      <c s="4" t="s" r="A7">
        <v>222</v>
      </c>
      <c s="5" t="n" r="C7">
        <v>-634539</v>
      </c>
      <c s="5" t="n" r="E7">
        <v>-500339</v>
      </c>
    </row>
    <row r="8" spans="1:5">
      <c s="4" t="s" r="A8">
        <v>223</v>
      </c>
      <c s="5" t="n" r="C8">
        <v>45432</v>
      </c>
      <c s="5" t="n" r="E8">
        <v>22620</v>
      </c>
    </row>
    <row r="9" spans="1:5">
      <c s="4" t="s" r="A9">
        <v>224</v>
      </c>
      <c s="5" t="n" r="C9">
        <v>822263</v>
      </c>
      <c s="5" t="n" r="E9">
        <v>829548</v>
      </c>
    </row>
    <row r="10" spans="1:5">
      <c s="4" t="s" r="A10">
        <v>225</v>
      </c>
      <c s="5" t="n" r="C10">
        <v>-151515</v>
      </c>
      <c s="5" t="n" r="E10">
        <v>-380949</v>
      </c>
    </row>
    <row r="11" spans="1:5">
      <c s="4" t="s" r="A11">
        <v>226</v>
      </c>
      <c s="7" t="n" r="C11">
        <v>670748</v>
      </c>
      <c s="5" t="n" r="E11">
        <v>448599</v>
      </c>
    </row>
    <row r="12" spans="1:5">
      <c s="4" t="s" r="A12">
        <v>227</v>
      </c>
      <c s="4" t="s" r="C12">
        <v>228</v>
      </c>
    </row>
    <row r="13" spans="1:5">
      <c s="4" t="s" r="A13">
        <v>229</v>
      </c>
    </row>
    <row r="14" spans="1:5">
      <c s="3" t="s" r="A14">
        <v>219</v>
      </c>
    </row>
    <row r="15" spans="1:5">
      <c s="4" t="s" r="A15">
        <v>220</v>
      </c>
      <c s="7" t="n" r="C15">
        <v>32600</v>
      </c>
      <c s="5" t="n" r="E15">
        <v>32600</v>
      </c>
    </row>
    <row r="16" spans="1:5">
      <c s="4" t="s" r="A16">
        <v>230</v>
      </c>
      <c s="4" t="s" r="C16">
        <v>231</v>
      </c>
    </row>
    <row r="17" spans="1:5">
      <c s="4" t="s" r="A17">
        <v>232</v>
      </c>
      <c s="4" t="s" r="C17">
        <v>233</v>
      </c>
    </row>
    <row r="18" spans="1:5">
      <c s="4" t="s" r="A18">
        <v>234</v>
      </c>
      <c s="4" t="s" r="C18">
        <v>235</v>
      </c>
    </row>
    <row r="19" spans="1:5">
      <c s="4" t="s" r="A19">
        <v>236</v>
      </c>
      <c s="8" t="n" r="C19">
        <v>0.015</v>
      </c>
    </row>
    <row r="20" spans="1:5">
      <c s="4" t="s" r="A20">
        <v>237</v>
      </c>
    </row>
    <row r="21" spans="1:5">
      <c s="3" t="s" r="A21">
        <v>219</v>
      </c>
    </row>
    <row r="22" spans="1:5">
      <c s="4" t="s" r="A22">
        <v>220</v>
      </c>
      <c s="7" t="n" r="C22">
        <v>131110</v>
      </c>
      <c s="5" t="n" r="E22">
        <v>262271</v>
      </c>
    </row>
    <row r="23" spans="1:5">
      <c s="4" t="s" r="A23">
        <v>230</v>
      </c>
      <c s="4" t="s" r="C23">
        <v>238</v>
      </c>
    </row>
    <row r="24" spans="1:5">
      <c s="4" t="s" r="A24">
        <v>232</v>
      </c>
      <c s="4" t="s" r="C24">
        <v>239</v>
      </c>
    </row>
    <row r="25" spans="1:5">
      <c s="4" t="s" r="A25">
        <v>234</v>
      </c>
      <c s="4" t="s" r="C25">
        <v>240</v>
      </c>
    </row>
    <row r="26" spans="1:5">
      <c s="4" t="s" r="A26">
        <v>236</v>
      </c>
      <c s="9" t="n" r="C26">
        <v>0.01</v>
      </c>
    </row>
    <row r="27" spans="1:5">
      <c s="4" t="s" r="A27">
        <v>241</v>
      </c>
    </row>
    <row r="28" spans="1:5">
      <c s="3" t="s" r="A28">
        <v>219</v>
      </c>
    </row>
    <row r="29" spans="1:5">
      <c s="4" t="s" r="A29">
        <v>236</v>
      </c>
      <c s="9" t="n" r="B29">
        <v>0.01</v>
      </c>
    </row>
    <row r="30" spans="1:5">
      <c s="4" t="s" r="A30">
        <v>242</v>
      </c>
    </row>
    <row r="31" spans="1:5">
      <c s="3" t="s" r="A31">
        <v>219</v>
      </c>
    </row>
    <row r="32" spans="1:5">
      <c s="4" t="s" r="A32">
        <v>220</v>
      </c>
      <c s="7" t="n" r="C32">
        <v>261595</v>
      </c>
      <c s="5" t="n" r="E32">
        <v>261595</v>
      </c>
    </row>
    <row r="33" spans="1:5">
      <c s="4" t="s" r="A33">
        <v>230</v>
      </c>
      <c s="4" t="s" r="C33">
        <v>243</v>
      </c>
    </row>
    <row r="34" spans="1:5">
      <c s="4" t="s" r="A34">
        <v>232</v>
      </c>
      <c s="4" t="s" r="C34">
        <v>244</v>
      </c>
    </row>
    <row r="35" spans="1:5">
      <c s="4" t="s" r="A35">
        <v>234</v>
      </c>
      <c s="4" t="s" r="C35">
        <v>240</v>
      </c>
    </row>
    <row r="36" spans="1:5">
      <c s="4" t="s" r="A36">
        <v>236</v>
      </c>
      <c s="9" t="n" r="C36">
        <v>0.01</v>
      </c>
    </row>
    <row r="37" spans="1:5">
      <c s="4" t="s" r="A37">
        <v>245</v>
      </c>
    </row>
    <row r="38" spans="1:5">
      <c s="3" t="s" r="A38">
        <v>219</v>
      </c>
    </row>
    <row r="39" spans="1:5">
      <c s="4" t="s" r="A39">
        <v>232</v>
      </c>
      <c s="4" t="s" r="B39">
        <v>246</v>
      </c>
    </row>
    <row r="40" spans="1:5">
      <c s="4" t="s" r="A40">
        <v>247</v>
      </c>
    </row>
    <row r="41" spans="1:5">
      <c s="3" t="s" r="A41">
        <v>219</v>
      </c>
    </row>
    <row r="42" spans="1:5">
      <c s="4" t="s" r="A42">
        <v>220</v>
      </c>
      <c s="7" t="n" r="C42">
        <v>396958</v>
      </c>
      <c s="7" t="n" r="E42">
        <v>396958</v>
      </c>
    </row>
    <row r="43" spans="1:5">
      <c s="4" t="s" r="A43">
        <v>230</v>
      </c>
      <c s="4" t="s" r="C43">
        <v>248</v>
      </c>
    </row>
    <row r="44" spans="1:5">
      <c s="4" t="s" r="A44">
        <v>232</v>
      </c>
      <c s="4" t="s" r="C44">
        <v>249</v>
      </c>
    </row>
    <row r="45" spans="1:5">
      <c s="4" t="s" r="A45">
        <v>234</v>
      </c>
      <c s="4" t="s" r="C45">
        <v>240</v>
      </c>
    </row>
    <row r="46" spans="1:5">
      <c s="4" t="s" r="A46">
        <v>236</v>
      </c>
      <c s="9" t="n" r="C46">
        <v>0.01</v>
      </c>
    </row>
    <row r="47" spans="1:5">
      <c s="4" t="s" r="A47">
        <v>250</v>
      </c>
    </row>
    <row r="48" spans="1:5">
      <c s="3" t="s" r="A48">
        <v>219</v>
      </c>
    </row>
    <row r="49" spans="1:5">
      <c s="4" t="s" r="A49">
        <v>220</v>
      </c>
      <c s="7" t="n" r="C49">
        <v>355652</v>
      </c>
      <c s="4" t="s" r="E49">
        <v>38</v>
      </c>
    </row>
    <row r="50" spans="1:5">
      <c s="4" t="s" r="A50">
        <v>230</v>
      </c>
      <c s="4" t="s" r="C50">
        <v>251</v>
      </c>
    </row>
    <row r="51" spans="1:5">
      <c s="4" t="s" r="A51">
        <v>232</v>
      </c>
      <c s="4" t="s" r="C51">
        <v>252</v>
      </c>
    </row>
    <row r="52" spans="1:5">
      <c s="4" t="s" r="A52">
        <v>234</v>
      </c>
      <c s="4" t="s" r="C52">
        <v>240</v>
      </c>
    </row>
    <row r="53" spans="1:5">
      <c s="4" t="s" r="A53">
        <v>236</v>
      </c>
      <c s="8" t="n" r="C53">
        <v>0.002</v>
      </c>
    </row>
    <row r="54" spans="1:5">
      <c s="4" t="s" r="A54">
        <v>253</v>
      </c>
    </row>
    <row r="55" spans="1:5">
      <c s="3" t="s" r="A55">
        <v>219</v>
      </c>
    </row>
    <row r="56" spans="1:5">
      <c s="4" t="s" r="A56">
        <v>220</v>
      </c>
      <c s="7" t="n" r="C56">
        <v>103950</v>
      </c>
      <c s="4" t="s" r="E56">
        <v>38</v>
      </c>
    </row>
    <row r="57" spans="1:5">
      <c s="4" t="s" r="A57">
        <v>230</v>
      </c>
      <c s="4" t="s" r="C57">
        <v>254</v>
      </c>
    </row>
    <row r="58" spans="1:5">
      <c s="4" t="s" r="A58">
        <v>232</v>
      </c>
      <c s="4" t="s" r="C58">
        <v>246</v>
      </c>
    </row>
    <row r="59" spans="1:5">
      <c s="4" t="s" r="A59">
        <v>234</v>
      </c>
      <c s="4" t="s" r="C59">
        <v>240</v>
      </c>
    </row>
    <row r="60" spans="1:5">
      <c s="4" t="s" r="A60">
        <v>236</v>
      </c>
      <c s="8" t="n" r="C60">
        <v>0.002</v>
      </c>
    </row>
    <row r="61" spans="1:5">
      <c s="4" t="s" r="A61">
        <v>255</v>
      </c>
    </row>
    <row r="62" spans="1:5">
      <c s="3" t="s" r="A62">
        <v>219</v>
      </c>
    </row>
    <row r="63" spans="1:5">
      <c s="4" t="s" r="A63">
        <v>220</v>
      </c>
      <c s="7" t="n" r="C63">
        <v>63357</v>
      </c>
      <c s="4" t="s" r="E63">
        <v>38</v>
      </c>
    </row>
    <row r="64" spans="1:5">
      <c s="4" t="s" r="A64">
        <v>230</v>
      </c>
      <c s="4" t="s" r="C64">
        <v>256</v>
      </c>
    </row>
    <row r="65" spans="1:5">
      <c s="4" t="s" r="A65">
        <v>232</v>
      </c>
      <c s="4" t="s" r="C65">
        <v>257</v>
      </c>
    </row>
    <row r="66" spans="1:5">
      <c s="4" t="s" r="A66">
        <v>234</v>
      </c>
      <c s="4" t="s" r="C66">
        <v>240</v>
      </c>
    </row>
    <row r="67" spans="1:5">
      <c s="4" t="s" r="A67">
        <v>236</v>
      </c>
      <c s="8" t="n" r="C67">
        <v>0.001</v>
      </c>
    </row>
    <row r="68" spans="1:5">
      <c s="4" t="s" r="A68">
        <v>258</v>
      </c>
    </row>
    <row r="69" spans="1:5">
      <c s="3" t="s" r="A69">
        <v>219</v>
      </c>
    </row>
    <row r="70" spans="1:5">
      <c s="4" t="s" r="A70">
        <v>220</v>
      </c>
      <c s="7" t="n" r="C70">
        <v>65383</v>
      </c>
      <c s="4" t="s" r="E70">
        <v>38</v>
      </c>
    </row>
    <row r="71" spans="1:5">
      <c s="4" t="s" r="A71">
        <v>230</v>
      </c>
      <c s="4" t="s" r="C71">
        <v>244</v>
      </c>
    </row>
    <row r="72" spans="1:5">
      <c s="4" t="s" r="A72">
        <v>232</v>
      </c>
      <c s="4" t="s" r="C72">
        <v>259</v>
      </c>
    </row>
    <row r="73" spans="1:5">
      <c s="4" t="s" r="A73">
        <v>234</v>
      </c>
      <c s="4" t="s" r="C73">
        <v>240</v>
      </c>
    </row>
    <row r="74" spans="1:5">
      <c s="4" t="s" r="A74">
        <v>236</v>
      </c>
      <c s="7" t="n" r="C74">
        <v>1</v>
      </c>
    </row>
    <row r="75" spans="1:5">
      <c s="4" t="s" r="A75">
        <v>260</v>
      </c>
    </row>
    <row r="76" spans="1:5">
      <c s="3" t="s" r="A76">
        <v>219</v>
      </c>
    </row>
    <row r="77" spans="1:5">
      <c s="4" t="s" r="A77">
        <v>220</v>
      </c>
      <c s="7" t="n" r="C77">
        <v>91629</v>
      </c>
      <c s="4" t="s" r="E77">
        <v>38</v>
      </c>
    </row>
    <row r="78" spans="1:5">
      <c s="4" t="s" r="A78">
        <v>230</v>
      </c>
      <c s="4" t="s" r="C78">
        <v>261</v>
      </c>
    </row>
    <row r="79" spans="1:5">
      <c s="4" t="s" r="A79">
        <v>232</v>
      </c>
      <c s="4" t="s" r="C79">
        <v>262</v>
      </c>
    </row>
    <row r="80" spans="1:5">
      <c s="4" t="s" r="A80">
        <v>234</v>
      </c>
      <c s="4" t="s" r="C80">
        <v>240</v>
      </c>
    </row>
    <row r="81" spans="1:5">
      <c s="4" t="s" r="A81">
        <v>236</v>
      </c>
      <c s="9" t="n" r="C81">
        <v>0.8</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263</v>
      </c>
      <c s="2" t="s" r="B1">
        <v>1</v>
      </c>
    </row>
    <row r="2" spans="1:3">
      <c s="2" t="s" r="B2">
        <v>2</v>
      </c>
      <c s="2" t="s" r="C2">
        <v>67</v>
      </c>
    </row>
    <row r="3" spans="1:3">
      <c s="3" t="s" r="A3">
        <v>219</v>
      </c>
    </row>
    <row r="4" spans="1:3">
      <c s="4" t="s" r="A4">
        <v>264</v>
      </c>
      <c s="7" t="n" r="B4">
        <v>157012</v>
      </c>
      <c s="7" t="n" r="C4">
        <v>355652</v>
      </c>
    </row>
    <row r="5" spans="1:3">
      <c s="4" t="s" r="A5">
        <v>265</v>
      </c>
      <c s="4" t="s" r="B5">
        <v>266</v>
      </c>
    </row>
    <row r="6" spans="1:3">
      <c s="4" t="s" r="A6">
        <v>267</v>
      </c>
      <c s="7" t="n" r="B6">
        <v>252246</v>
      </c>
      <c s="7" t="n" r="C6">
        <v>74233</v>
      </c>
    </row>
    <row r="7" spans="1:3">
      <c s="4" t="s" r="A7">
        <v>268</v>
      </c>
    </row>
    <row r="8" spans="1:3">
      <c s="3" t="s" r="A8">
        <v>219</v>
      </c>
    </row>
    <row r="9" spans="1:3">
      <c s="4" t="s" r="A9">
        <v>269</v>
      </c>
      <c s="5" t="n" r="B9">
        <v>157012</v>
      </c>
    </row>
    <row r="10" spans="1:3">
      <c s="4" t="s" r="A10">
        <v>264</v>
      </c>
      <c s="7" t="n" r="B10">
        <v>157012</v>
      </c>
    </row>
    <row r="11" spans="1:3">
      <c s="4" t="s" r="A11">
        <v>258</v>
      </c>
    </row>
    <row r="12" spans="1:3">
      <c s="3" t="s" r="A12">
        <v>219</v>
      </c>
    </row>
    <row r="13" spans="1:3">
      <c s="4" t="s" r="A13">
        <v>230</v>
      </c>
      <c s="4" t="s" r="B13">
        <v>244</v>
      </c>
    </row>
    <row r="14" spans="1:3">
      <c s="4" t="s" r="A14">
        <v>232</v>
      </c>
      <c s="4" t="s" r="B14">
        <v>259</v>
      </c>
    </row>
    <row r="15" spans="1:3">
      <c s="4" t="s" r="A15">
        <v>234</v>
      </c>
      <c s="4" t="s" r="B15">
        <v>240</v>
      </c>
    </row>
    <row r="16" spans="1:3">
      <c s="4" t="s" r="A16">
        <v>236</v>
      </c>
      <c s="7" t="n" r="B16">
        <v>1</v>
      </c>
    </row>
    <row r="17" spans="1:3">
      <c s="4" t="s" r="A17">
        <v>269</v>
      </c>
      <c s="7" t="n" r="B17">
        <v>65383</v>
      </c>
    </row>
    <row r="18" spans="1:3">
      <c s="4" t="s" r="A18">
        <v>264</v>
      </c>
      <c s="7" t="n" r="B18">
        <v>65383</v>
      </c>
    </row>
    <row r="19" spans="1:3">
      <c s="4" t="s" r="A19">
        <v>270</v>
      </c>
      <c s="4" t="s" r="B19">
        <v>271</v>
      </c>
    </row>
    <row r="20" spans="1:3">
      <c s="4" t="s" r="A20">
        <v>260</v>
      </c>
    </row>
    <row r="21" spans="1:3">
      <c s="3" t="s" r="A21">
        <v>219</v>
      </c>
    </row>
    <row r="22" spans="1:3">
      <c s="4" t="s" r="A22">
        <v>230</v>
      </c>
      <c s="4" t="s" r="B22">
        <v>261</v>
      </c>
    </row>
    <row r="23" spans="1:3">
      <c s="4" t="s" r="A23">
        <v>232</v>
      </c>
      <c s="4" t="s" r="B23">
        <v>262</v>
      </c>
    </row>
    <row r="24" spans="1:3">
      <c s="4" t="s" r="A24">
        <v>234</v>
      </c>
      <c s="4" t="s" r="B24">
        <v>240</v>
      </c>
    </row>
    <row r="25" spans="1:3">
      <c s="4" t="s" r="A25">
        <v>236</v>
      </c>
      <c s="9" t="n" r="B25">
        <v>0.8</v>
      </c>
    </row>
    <row r="26" spans="1:3">
      <c s="4" t="s" r="A26">
        <v>269</v>
      </c>
      <c s="7" t="n" r="B26">
        <v>91629</v>
      </c>
    </row>
    <row r="27" spans="1:3">
      <c s="4" t="s" r="A27">
        <v>264</v>
      </c>
      <c s="7" t="n" r="B27">
        <v>91629</v>
      </c>
    </row>
    <row r="28" spans="1:3">
      <c s="4" t="s" r="A28">
        <v>270</v>
      </c>
      <c s="4" t="s" r="B28">
        <v>27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80"/>
    <col customWidth="1" max="3" min="3" width="14"/>
  </cols>
  <sheetData>
    <row r="1" spans="1:3">
      <c s="1" t="s" r="A1">
        <v>49</v>
      </c>
      <c s="2" t="s" r="B1">
        <v>1</v>
      </c>
    </row>
    <row r="2" spans="1:3">
      <c s="2" t="s" r="B2">
        <v>2</v>
      </c>
      <c s="2" t="s" r="C2">
        <v>23</v>
      </c>
    </row>
    <row r="3" spans="1:3">
      <c s="4" t="s" r="A3">
        <v>50</v>
      </c>
      <c s="7" t="n" r="B3">
        <v>0</v>
      </c>
      <c s="7" t="n" r="C3">
        <v>0</v>
      </c>
    </row>
    <row r="4" spans="1:3">
      <c s="4" t="s" r="A4">
        <v>51</v>
      </c>
      <c s="5" t="n" r="B4">
        <v>21124</v>
      </c>
      <c s="5" t="n" r="C4">
        <v>11874</v>
      </c>
    </row>
    <row r="5" spans="1:3">
      <c s="4" t="s" r="A5">
        <v>52</v>
      </c>
      <c s="5" t="n" r="B5">
        <v>151515</v>
      </c>
      <c s="5" t="n" r="C5">
        <v>380949</v>
      </c>
    </row>
    <row r="6" spans="1:3">
      <c s="4" t="s" r="A6">
        <v>53</v>
      </c>
      <c s="7" t="n" r="B6">
        <v>634539</v>
      </c>
      <c s="7" t="n" r="C6">
        <v>500339</v>
      </c>
    </row>
    <row r="7" spans="1:3">
      <c s="4" t="s" r="A7">
        <v>54</v>
      </c>
      <c s="8" t="n" r="B7">
        <v>0.001</v>
      </c>
      <c s="8" t="n" r="C7">
        <v>0.001</v>
      </c>
    </row>
    <row r="8" spans="1:3">
      <c s="4" t="s" r="A8">
        <v>55</v>
      </c>
      <c s="5" t="n" r="B8">
        <v>480000000</v>
      </c>
      <c s="5" t="n" r="C8">
        <v>480000000</v>
      </c>
    </row>
    <row r="9" spans="1:3">
      <c s="4" t="s" r="A9">
        <v>56</v>
      </c>
      <c s="5" t="n" r="B9">
        <v>3243060</v>
      </c>
      <c s="5" t="n" r="C9">
        <v>75360</v>
      </c>
    </row>
    <row r="10" spans="1:3">
      <c s="4" t="s" r="A10">
        <v>57</v>
      </c>
      <c s="5" t="n" r="B10">
        <v>3243060</v>
      </c>
      <c s="5" t="n" r="C10">
        <v>75360</v>
      </c>
    </row>
    <row r="11" spans="1:3">
      <c s="4" t="s" r="A11">
        <v>58</v>
      </c>
      <c s="4" t="s" r="B11">
        <v>59</v>
      </c>
    </row>
    <row r="12" spans="1:3">
      <c s="4" t="s" r="A12">
        <v>60</v>
      </c>
    </row>
    <row r="13" spans="1:3">
      <c s="4" t="s" r="A13">
        <v>61</v>
      </c>
      <c s="8" t="n" r="B13">
        <v>0.001</v>
      </c>
      <c s="8" t="n" r="C13">
        <v>0.001</v>
      </c>
    </row>
    <row r="14" spans="1:3">
      <c s="4" t="s" r="A14">
        <v>62</v>
      </c>
      <c s="5" t="n" r="B14">
        <v>20000000</v>
      </c>
      <c s="5" t="n" r="C14">
        <v>20000000</v>
      </c>
    </row>
    <row r="15" spans="1:3">
      <c s="4" t="s" r="A15">
        <v>63</v>
      </c>
      <c s="5" t="n" r="B15">
        <v>1000000</v>
      </c>
      <c s="5" t="n" r="C15">
        <v>1000000</v>
      </c>
    </row>
    <row r="16" spans="1:3">
      <c s="4" t="s" r="A16">
        <v>64</v>
      </c>
      <c s="5" t="n" r="B16">
        <v>1000000</v>
      </c>
      <c s="5" t="n" r="C16">
        <v>10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273</v>
      </c>
      <c s="2" t="s" r="B1">
        <v>1</v>
      </c>
    </row>
    <row r="2" spans="1:3">
      <c s="2" t="s" r="B2">
        <v>2</v>
      </c>
      <c s="2" t="s" r="C2">
        <v>67</v>
      </c>
    </row>
    <row r="3" spans="1:3">
      <c s="3" t="s" r="A3">
        <v>274</v>
      </c>
    </row>
    <row r="4" spans="1:3">
      <c s="4" t="s" r="A4">
        <v>205</v>
      </c>
      <c s="7" t="n" r="B4">
        <v>183277</v>
      </c>
      <c s="7" t="n" r="C4">
        <v>80800</v>
      </c>
    </row>
    <row r="5" spans="1:3">
      <c s="4" t="s" r="A5">
        <v>237</v>
      </c>
    </row>
    <row r="6" spans="1:3">
      <c s="3" t="s" r="A6">
        <v>274</v>
      </c>
    </row>
    <row r="7" spans="1:3">
      <c s="4" t="s" r="A7">
        <v>205</v>
      </c>
      <c s="7" t="n" r="B7">
        <v>14830</v>
      </c>
    </row>
    <row r="8" spans="1:3">
      <c s="4" t="s" r="A8">
        <v>208</v>
      </c>
      <c s="5" t="n" r="B8">
        <v>1483000</v>
      </c>
    </row>
    <row r="9" spans="1:3">
      <c s="4" t="s" r="A9">
        <v>236</v>
      </c>
      <c s="9" t="n" r="B9">
        <v>0.01</v>
      </c>
    </row>
    <row r="10" spans="1:3">
      <c s="4" t="s" r="A10">
        <v>275</v>
      </c>
    </row>
    <row r="11" spans="1:3">
      <c s="3" t="s" r="A11">
        <v>274</v>
      </c>
    </row>
    <row r="12" spans="1:3">
      <c s="4" t="s" r="A12">
        <v>210</v>
      </c>
      <c s="4" t="s" r="B12">
        <v>276</v>
      </c>
    </row>
    <row r="13" spans="1:3">
      <c s="4" t="s" r="A13">
        <v>205</v>
      </c>
      <c s="7" t="n" r="B13">
        <v>500</v>
      </c>
    </row>
    <row r="14" spans="1:3">
      <c s="4" t="s" r="A14">
        <v>208</v>
      </c>
      <c s="5" t="n" r="B14">
        <v>50000</v>
      </c>
    </row>
    <row r="15" spans="1:3">
      <c s="4" t="s" r="A15">
        <v>277</v>
      </c>
    </row>
    <row r="16" spans="1:3">
      <c s="3" t="s" r="A16">
        <v>274</v>
      </c>
    </row>
    <row r="17" spans="1:3">
      <c s="4" t="s" r="A17">
        <v>210</v>
      </c>
      <c s="4" t="s" r="B17">
        <v>278</v>
      </c>
    </row>
    <row r="18" spans="1:3">
      <c s="4" t="s" r="A18">
        <v>205</v>
      </c>
      <c s="7" t="n" r="B18">
        <v>500</v>
      </c>
    </row>
    <row r="19" spans="1:3">
      <c s="4" t="s" r="A19">
        <v>208</v>
      </c>
      <c s="5" t="n" r="B19">
        <v>50000</v>
      </c>
    </row>
    <row r="20" spans="1:3">
      <c s="4" t="s" r="A20">
        <v>279</v>
      </c>
    </row>
    <row r="21" spans="1:3">
      <c s="3" t="s" r="A21">
        <v>274</v>
      </c>
    </row>
    <row r="22" spans="1:3">
      <c s="4" t="s" r="A22">
        <v>210</v>
      </c>
      <c s="4" t="s" r="B22">
        <v>280</v>
      </c>
    </row>
    <row r="23" spans="1:3">
      <c s="4" t="s" r="A23">
        <v>205</v>
      </c>
      <c s="7" t="n" r="B23">
        <v>1650</v>
      </c>
    </row>
    <row r="24" spans="1:3">
      <c s="4" t="s" r="A24">
        <v>208</v>
      </c>
      <c s="5" t="n" r="B24">
        <v>165000</v>
      </c>
    </row>
    <row r="25" spans="1:3">
      <c s="4" t="s" r="A25">
        <v>281</v>
      </c>
    </row>
    <row r="26" spans="1:3">
      <c s="3" t="s" r="A26">
        <v>274</v>
      </c>
    </row>
    <row r="27" spans="1:3">
      <c s="4" t="s" r="A27">
        <v>210</v>
      </c>
      <c s="4" t="s" r="B27">
        <v>282</v>
      </c>
    </row>
    <row r="28" spans="1:3">
      <c s="4" t="s" r="A28">
        <v>205</v>
      </c>
      <c s="7" t="n" r="B28">
        <v>250</v>
      </c>
    </row>
    <row r="29" spans="1:3">
      <c s="4" t="s" r="A29">
        <v>208</v>
      </c>
      <c s="5" t="n" r="B29">
        <v>25000</v>
      </c>
    </row>
    <row r="30" spans="1:3">
      <c s="4" t="s" r="A30">
        <v>283</v>
      </c>
    </row>
    <row r="31" spans="1:3">
      <c s="3" t="s" r="A31">
        <v>274</v>
      </c>
    </row>
    <row r="32" spans="1:3">
      <c s="4" t="s" r="A32">
        <v>210</v>
      </c>
      <c s="4" t="s" r="B32">
        <v>284</v>
      </c>
    </row>
    <row r="33" spans="1:3">
      <c s="4" t="s" r="A33">
        <v>205</v>
      </c>
      <c s="7" t="n" r="B33">
        <v>600</v>
      </c>
    </row>
    <row r="34" spans="1:3">
      <c s="4" t="s" r="A34">
        <v>208</v>
      </c>
      <c s="5" t="n" r="B34">
        <v>60000</v>
      </c>
    </row>
    <row r="35" spans="1:3">
      <c s="4" t="s" r="A35">
        <v>285</v>
      </c>
    </row>
    <row r="36" spans="1:3">
      <c s="3" t="s" r="A36">
        <v>274</v>
      </c>
    </row>
    <row r="37" spans="1:3">
      <c s="4" t="s" r="A37">
        <v>210</v>
      </c>
      <c s="4" t="s" r="B37">
        <v>286</v>
      </c>
    </row>
    <row r="38" spans="1:3">
      <c s="4" t="s" r="A38">
        <v>205</v>
      </c>
      <c s="7" t="n" r="B38">
        <v>400</v>
      </c>
    </row>
    <row r="39" spans="1:3">
      <c s="4" t="s" r="A39">
        <v>208</v>
      </c>
      <c s="5" t="n" r="B39">
        <v>40000</v>
      </c>
    </row>
    <row r="40" spans="1:3">
      <c s="4" t="s" r="A40">
        <v>287</v>
      </c>
    </row>
    <row r="41" spans="1:3">
      <c s="3" t="s" r="A41">
        <v>274</v>
      </c>
    </row>
    <row r="42" spans="1:3">
      <c s="4" t="s" r="A42">
        <v>210</v>
      </c>
      <c s="4" t="s" r="B42">
        <v>288</v>
      </c>
    </row>
    <row r="43" spans="1:3">
      <c s="4" t="s" r="A43">
        <v>205</v>
      </c>
      <c s="7" t="n" r="B43">
        <v>1200</v>
      </c>
    </row>
    <row r="44" spans="1:3">
      <c s="4" t="s" r="A44">
        <v>208</v>
      </c>
      <c s="5" t="n" r="B44">
        <v>120000</v>
      </c>
    </row>
    <row r="45" spans="1:3">
      <c s="4" t="s" r="A45">
        <v>289</v>
      </c>
    </row>
    <row r="46" spans="1:3">
      <c s="3" t="s" r="A46">
        <v>274</v>
      </c>
    </row>
    <row r="47" spans="1:3">
      <c s="4" t="s" r="A47">
        <v>210</v>
      </c>
      <c s="4" t="s" r="B47">
        <v>290</v>
      </c>
    </row>
    <row r="48" spans="1:3">
      <c s="4" t="s" r="A48">
        <v>205</v>
      </c>
      <c s="7" t="n" r="B48">
        <v>450</v>
      </c>
    </row>
    <row r="49" spans="1:3">
      <c s="4" t="s" r="A49">
        <v>208</v>
      </c>
      <c s="5" t="n" r="B49">
        <v>45000</v>
      </c>
    </row>
    <row r="50" spans="1:3">
      <c s="4" t="s" r="A50">
        <v>291</v>
      </c>
    </row>
    <row r="51" spans="1:3">
      <c s="3" t="s" r="A51">
        <v>274</v>
      </c>
    </row>
    <row r="52" spans="1:3">
      <c s="4" t="s" r="A52">
        <v>210</v>
      </c>
      <c s="4" t="s" r="B52">
        <v>292</v>
      </c>
    </row>
    <row r="53" spans="1:3">
      <c s="4" t="s" r="A53">
        <v>205</v>
      </c>
      <c s="7" t="n" r="B53">
        <v>940</v>
      </c>
    </row>
    <row r="54" spans="1:3">
      <c s="4" t="s" r="A54">
        <v>208</v>
      </c>
      <c s="5" t="n" r="B54">
        <v>94000</v>
      </c>
    </row>
    <row r="55" spans="1:3">
      <c s="4" t="s" r="A55">
        <v>293</v>
      </c>
    </row>
    <row r="56" spans="1:3">
      <c s="3" t="s" r="A56">
        <v>274</v>
      </c>
    </row>
    <row r="57" spans="1:3">
      <c s="4" t="s" r="A57">
        <v>210</v>
      </c>
      <c s="4" t="s" r="B57">
        <v>294</v>
      </c>
    </row>
    <row r="58" spans="1:3">
      <c s="4" t="s" r="A58">
        <v>205</v>
      </c>
      <c s="7" t="n" r="B58">
        <v>950</v>
      </c>
    </row>
    <row r="59" spans="1:3">
      <c s="4" t="s" r="A59">
        <v>208</v>
      </c>
      <c s="5" t="n" r="B59">
        <v>95000</v>
      </c>
    </row>
    <row r="60" spans="1:3">
      <c s="4" t="s" r="A60">
        <v>295</v>
      </c>
    </row>
    <row r="61" spans="1:3">
      <c s="3" t="s" r="A61">
        <v>274</v>
      </c>
    </row>
    <row r="62" spans="1:3">
      <c s="4" t="s" r="A62">
        <v>210</v>
      </c>
      <c s="4" t="s" r="B62">
        <v>296</v>
      </c>
    </row>
    <row r="63" spans="1:3">
      <c s="4" t="s" r="A63">
        <v>205</v>
      </c>
      <c s="7" t="n" r="B63">
        <v>1450</v>
      </c>
    </row>
    <row r="64" spans="1:3">
      <c s="4" t="s" r="A64">
        <v>208</v>
      </c>
      <c s="5" t="n" r="B64">
        <v>145000</v>
      </c>
    </row>
    <row r="65" spans="1:3">
      <c s="4" t="s" r="A65">
        <v>297</v>
      </c>
    </row>
    <row r="66" spans="1:3">
      <c s="3" t="s" r="A66">
        <v>274</v>
      </c>
    </row>
    <row r="67" spans="1:3">
      <c s="4" t="s" r="A67">
        <v>210</v>
      </c>
      <c s="4" t="s" r="B67">
        <v>298</v>
      </c>
    </row>
    <row r="68" spans="1:3">
      <c s="4" t="s" r="A68">
        <v>205</v>
      </c>
      <c s="7" t="n" r="B68">
        <v>1670</v>
      </c>
    </row>
    <row r="69" spans="1:3">
      <c s="4" t="s" r="A69">
        <v>208</v>
      </c>
      <c s="5" t="n" r="B69">
        <v>167000</v>
      </c>
    </row>
    <row r="70" spans="1:3">
      <c s="4" t="s" r="A70">
        <v>299</v>
      </c>
    </row>
    <row r="71" spans="1:3">
      <c s="3" t="s" r="A71">
        <v>274</v>
      </c>
    </row>
    <row r="72" spans="1:3">
      <c s="4" t="s" r="A72">
        <v>210</v>
      </c>
      <c s="4" t="s" r="B72">
        <v>300</v>
      </c>
    </row>
    <row r="73" spans="1:3">
      <c s="4" t="s" r="A73">
        <v>205</v>
      </c>
      <c s="7" t="n" r="B73">
        <v>1930</v>
      </c>
    </row>
    <row r="74" spans="1:3">
      <c s="4" t="s" r="A74">
        <v>208</v>
      </c>
      <c s="5" t="n" r="B74">
        <v>193000</v>
      </c>
    </row>
    <row r="75" spans="1:3">
      <c s="4" t="s" r="A75">
        <v>301</v>
      </c>
    </row>
    <row r="76" spans="1:3">
      <c s="3" t="s" r="A76">
        <v>274</v>
      </c>
    </row>
    <row r="77" spans="1:3">
      <c s="4" t="s" r="A77">
        <v>210</v>
      </c>
      <c s="4" t="s" r="B77">
        <v>302</v>
      </c>
    </row>
    <row r="78" spans="1:3">
      <c s="4" t="s" r="A78">
        <v>205</v>
      </c>
      <c s="7" t="n" r="B78">
        <v>1000</v>
      </c>
    </row>
    <row r="79" spans="1:3">
      <c s="4" t="s" r="A79">
        <v>208</v>
      </c>
      <c s="5" t="n" r="B79">
        <v>100000</v>
      </c>
    </row>
    <row r="80" spans="1:3">
      <c s="4" t="s" r="A80">
        <v>303</v>
      </c>
    </row>
    <row r="81" spans="1:3">
      <c s="3" t="s" r="A81">
        <v>274</v>
      </c>
    </row>
    <row r="82" spans="1:3">
      <c s="4" t="s" r="A82">
        <v>210</v>
      </c>
      <c s="4" t="s" r="B82">
        <v>304</v>
      </c>
    </row>
    <row r="83" spans="1:3">
      <c s="4" t="s" r="A83">
        <v>205</v>
      </c>
      <c s="7" t="n" r="B83">
        <v>540</v>
      </c>
    </row>
    <row r="84" spans="1:3">
      <c s="4" t="s" r="A84">
        <v>208</v>
      </c>
      <c s="5" t="n" r="B84">
        <v>54000</v>
      </c>
    </row>
    <row r="85" spans="1:3">
      <c s="4" t="s" r="A85">
        <v>305</v>
      </c>
    </row>
    <row r="86" spans="1:3">
      <c s="3" t="s" r="A86">
        <v>274</v>
      </c>
    </row>
    <row r="87" spans="1:3">
      <c s="4" t="s" r="A87">
        <v>210</v>
      </c>
      <c s="4" t="s" r="B87">
        <v>306</v>
      </c>
    </row>
    <row r="88" spans="1:3">
      <c s="4" t="s" r="A88">
        <v>205</v>
      </c>
      <c s="7" t="n" r="B88">
        <v>800</v>
      </c>
    </row>
    <row r="89" spans="1:3">
      <c s="4" t="s" r="A89">
        <v>208</v>
      </c>
      <c s="5" t="n" r="B89">
        <v>8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307</v>
      </c>
      <c s="2" t="s" r="B1">
        <v>1</v>
      </c>
    </row>
    <row r="2" spans="1:4">
      <c s="2" t="s" r="B2">
        <v>2</v>
      </c>
      <c s="2" t="s" r="C2">
        <v>67</v>
      </c>
      <c s="2" t="s" r="D2">
        <v>23</v>
      </c>
    </row>
    <row r="3" spans="1:4">
      <c s="3" t="s" r="A3">
        <v>219</v>
      </c>
    </row>
    <row r="4" spans="1:4">
      <c s="4" t="s" r="A4">
        <v>308</v>
      </c>
      <c s="7" t="n" r="D4">
        <v>164190</v>
      </c>
    </row>
    <row r="5" spans="1:4">
      <c s="4" t="s" r="A5">
        <v>309</v>
      </c>
      <c s="4" t="s" r="B5">
        <v>38</v>
      </c>
      <c s="4" t="s" r="D5">
        <v>38</v>
      </c>
    </row>
    <row r="6" spans="1:4">
      <c s="4" t="s" r="A6">
        <v>310</v>
      </c>
      <c s="4" t="s" r="B6">
        <v>38</v>
      </c>
      <c s="4" t="s" r="D6">
        <v>38</v>
      </c>
    </row>
    <row r="7" spans="1:4">
      <c s="4" t="s" r="A7">
        <v>311</v>
      </c>
      <c s="4" t="s" r="B7">
        <v>38</v>
      </c>
      <c s="7" t="n" r="D7">
        <v>164190</v>
      </c>
    </row>
    <row r="8" spans="1:4">
      <c s="4" t="s" r="A8">
        <v>264</v>
      </c>
      <c s="7" t="n" r="B8">
        <v>157012</v>
      </c>
      <c s="7" t="n" r="C8">
        <v>355652</v>
      </c>
    </row>
    <row r="9" spans="1:4">
      <c s="4" t="s" r="A9">
        <v>312</v>
      </c>
    </row>
    <row r="10" spans="1:4">
      <c s="3" t="s" r="A10">
        <v>219</v>
      </c>
    </row>
    <row r="11" spans="1:4">
      <c s="4" t="s" r="A11">
        <v>308</v>
      </c>
      <c s="7" t="n" r="D11">
        <v>164190</v>
      </c>
    </row>
    <row r="12" spans="1:4">
      <c s="4" t="s" r="A12">
        <v>230</v>
      </c>
      <c s="4" t="s" r="B12">
        <v>313</v>
      </c>
    </row>
    <row r="13" spans="1:4">
      <c s="4" t="s" r="A13">
        <v>232</v>
      </c>
      <c s="4" t="s" r="B13">
        <v>257</v>
      </c>
    </row>
    <row r="14" spans="1:4">
      <c s="4" t="s" r="A14">
        <v>234</v>
      </c>
      <c s="4" t="s" r="B14">
        <v>240</v>
      </c>
    </row>
    <row r="15" spans="1:4">
      <c s="4" t="s" r="A15">
        <v>236</v>
      </c>
      <c s="9" t="n" r="B15">
        <v>0.1</v>
      </c>
    </row>
    <row r="16" spans="1:4">
      <c s="4" t="s" r="A16">
        <v>264</v>
      </c>
      <c s="4" t="s" r="B16">
        <v>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314</v>
      </c>
      <c s="2" t="s" r="B1">
        <v>1</v>
      </c>
    </row>
    <row r="2" spans="1:3">
      <c s="2" t="s" r="B2">
        <v>2</v>
      </c>
      <c s="2" t="s" r="C2">
        <v>67</v>
      </c>
    </row>
    <row r="3" spans="1:3">
      <c s="3" t="s" r="A3">
        <v>274</v>
      </c>
    </row>
    <row r="4" spans="1:3">
      <c s="4" t="s" r="A4">
        <v>205</v>
      </c>
      <c s="7" t="n" r="B4">
        <v>183277</v>
      </c>
      <c s="7" t="n" r="C4">
        <v>80800</v>
      </c>
    </row>
    <row r="5" spans="1:3">
      <c s="4" t="s" r="A5">
        <v>207</v>
      </c>
    </row>
    <row r="6" spans="1:3">
      <c s="3" t="s" r="A6">
        <v>274</v>
      </c>
    </row>
    <row r="7" spans="1:3">
      <c s="4" t="s" r="A7">
        <v>205</v>
      </c>
      <c s="7" t="n" r="B7">
        <v>168447</v>
      </c>
    </row>
    <row r="8" spans="1:3">
      <c s="4" t="s" r="A8">
        <v>208</v>
      </c>
      <c s="5" t="n" r="B8">
        <v>1684467</v>
      </c>
    </row>
    <row r="9" spans="1:3">
      <c s="4" t="s" r="A9">
        <v>209</v>
      </c>
    </row>
    <row r="10" spans="1:3">
      <c s="3" t="s" r="A10">
        <v>274</v>
      </c>
    </row>
    <row r="11" spans="1:3">
      <c s="4" t="s" r="A11">
        <v>210</v>
      </c>
      <c s="4" t="s" r="B11">
        <v>211</v>
      </c>
    </row>
    <row r="12" spans="1:3">
      <c s="4" t="s" r="A12">
        <v>205</v>
      </c>
      <c s="7" t="n" r="B12">
        <v>100000</v>
      </c>
    </row>
    <row r="13" spans="1:3">
      <c s="4" t="s" r="A13">
        <v>208</v>
      </c>
      <c s="5" t="n" r="B13">
        <v>1000000</v>
      </c>
    </row>
    <row r="14" spans="1:3">
      <c s="4" t="s" r="A14">
        <v>212</v>
      </c>
    </row>
    <row r="15" spans="1:3">
      <c s="3" t="s" r="A15">
        <v>274</v>
      </c>
    </row>
    <row r="16" spans="1:3">
      <c s="4" t="s" r="A16">
        <v>210</v>
      </c>
      <c s="4" t="s" r="B16">
        <v>213</v>
      </c>
    </row>
    <row r="17" spans="1:3">
      <c s="4" t="s" r="A17">
        <v>205</v>
      </c>
      <c s="7" t="n" r="B17">
        <v>68447</v>
      </c>
    </row>
    <row r="18" spans="1:3">
      <c s="4" t="s" r="A18">
        <v>208</v>
      </c>
      <c s="5" t="n" r="B18">
        <v>6844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35"/>
    <col customWidth="1" max="2" min="2" width="21"/>
  </cols>
  <sheetData>
    <row r="1" spans="1:2">
      <c s="1" t="s" r="A1">
        <v>315</v>
      </c>
      <c s="2" t="s" r="B1">
        <v>192</v>
      </c>
    </row>
    <row r="2" spans="1:2">
      <c s="3" t="s" r="A2">
        <v>316</v>
      </c>
    </row>
    <row r="3" spans="1:2">
      <c s="5" t="n" r="A3">
        <v>2016</v>
      </c>
      <c s="7" t="n" r="B3">
        <v>830423</v>
      </c>
    </row>
    <row r="4" spans="1:2">
      <c s="5" t="n" r="A4">
        <v>2017</v>
      </c>
      <c s="5" t="n" r="B4">
        <v>688131</v>
      </c>
    </row>
    <row r="5" spans="1:2">
      <c s="5" t="n" r="A5">
        <v>2018</v>
      </c>
      <c s="5" t="n" r="B5">
        <v>8160</v>
      </c>
    </row>
    <row r="6" spans="1:2">
      <c s="5" t="n" r="A6">
        <v>2019</v>
      </c>
      <c s="7" t="n" r="B6">
        <v>5455</v>
      </c>
    </row>
    <row r="7" spans="1:2">
      <c s="5" t="n" r="A7">
        <v>2020</v>
      </c>
      <c s="4" t="s" r="B7">
        <v>38</v>
      </c>
    </row>
    <row r="8" spans="1:2">
      <c s="4" t="s" r="A8">
        <v>87</v>
      </c>
      <c s="7" t="n" r="B8">
        <v>1532169</v>
      </c>
    </row>
    <row r="9" spans="1:2">
      <c s="4" t="s" r="A9">
        <v>317</v>
      </c>
    </row>
    <row r="10" spans="1:2">
      <c s="3" t="s" r="A10">
        <v>316</v>
      </c>
    </row>
    <row r="11" spans="1:2">
      <c s="5" t="n" r="A11">
        <v>2016</v>
      </c>
      <c s="5" t="n" r="B11">
        <v>822263</v>
      </c>
    </row>
    <row r="12" spans="1:2">
      <c s="5" t="n" r="A12">
        <v>2017</v>
      </c>
      <c s="7" t="n" r="B12">
        <v>679971</v>
      </c>
    </row>
    <row r="13" spans="1:2">
      <c s="5" t="n" r="A13">
        <v>2018</v>
      </c>
      <c s="4" t="s" r="B13">
        <v>38</v>
      </c>
    </row>
    <row r="14" spans="1:2">
      <c s="5" t="n" r="A14">
        <v>2019</v>
      </c>
      <c s="4" t="s" r="B14">
        <v>38</v>
      </c>
    </row>
    <row r="15" spans="1:2">
      <c s="5" t="n" r="A15">
        <v>2020</v>
      </c>
      <c s="4" t="s" r="B15">
        <v>38</v>
      </c>
    </row>
    <row r="16" spans="1:2">
      <c s="4" t="s" r="A16">
        <v>87</v>
      </c>
      <c s="7" t="n" r="B16">
        <v>1502234</v>
      </c>
    </row>
    <row r="17" spans="1:2">
      <c s="4" t="s" r="A17">
        <v>318</v>
      </c>
    </row>
    <row r="18" spans="1:2">
      <c s="3" t="s" r="A18">
        <v>316</v>
      </c>
    </row>
    <row r="19" spans="1:2">
      <c s="5" t="n" r="A19">
        <v>2016</v>
      </c>
      <c s="5" t="n" r="B19">
        <v>8160</v>
      </c>
    </row>
    <row r="20" spans="1:2">
      <c s="5" t="n" r="A20">
        <v>2017</v>
      </c>
      <c s="5" t="n" r="B20">
        <v>8160</v>
      </c>
    </row>
    <row r="21" spans="1:2">
      <c s="5" t="n" r="A21">
        <v>2018</v>
      </c>
      <c s="5" t="n" r="B21">
        <v>8160</v>
      </c>
    </row>
    <row r="22" spans="1:2">
      <c s="5" t="n" r="A22">
        <v>2019</v>
      </c>
      <c s="7" t="n" r="B22">
        <v>5455</v>
      </c>
    </row>
    <row r="23" spans="1:2">
      <c s="5" t="n" r="A23">
        <v>2020</v>
      </c>
      <c s="4" t="s" r="B23">
        <v>38</v>
      </c>
    </row>
    <row r="24" spans="1:2">
      <c s="4" t="s" r="A24">
        <v>87</v>
      </c>
      <c s="7" t="n" r="B24">
        <v>299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t="s" r="A1">
        <v>319</v>
      </c>
      <c s="2" t="s" r="B1">
        <v>1</v>
      </c>
    </row>
    <row r="2" spans="1:3">
      <c s="2" t="s" r="B2">
        <v>2</v>
      </c>
      <c s="2" t="s" r="C2">
        <v>67</v>
      </c>
    </row>
    <row r="3" spans="1:3">
      <c s="3" t="s" r="A3">
        <v>274</v>
      </c>
    </row>
    <row r="4" spans="1:3">
      <c s="4" t="s" r="A4">
        <v>205</v>
      </c>
      <c s="7" t="n" r="B4">
        <v>183277</v>
      </c>
      <c s="7" t="n" r="C4">
        <v>80800</v>
      </c>
    </row>
    <row r="5" spans="1:3">
      <c s="4" t="s" r="A5">
        <v>320</v>
      </c>
    </row>
    <row r="6" spans="1:3">
      <c s="3" t="s" r="A6">
        <v>274</v>
      </c>
    </row>
    <row r="7" spans="1:3">
      <c s="4" t="s" r="A7">
        <v>205</v>
      </c>
      <c s="7" t="n" r="B7">
        <v>168447</v>
      </c>
    </row>
    <row r="8" spans="1:3">
      <c s="4" t="s" r="A8">
        <v>208</v>
      </c>
      <c s="5" t="n" r="B8">
        <v>1684467</v>
      </c>
    </row>
    <row r="9" spans="1:3">
      <c s="4" t="s" r="A9">
        <v>237</v>
      </c>
    </row>
    <row r="10" spans="1:3">
      <c s="3" t="s" r="A10">
        <v>274</v>
      </c>
    </row>
    <row r="11" spans="1:3">
      <c s="4" t="s" r="A11">
        <v>205</v>
      </c>
      <c s="7" t="n" r="B11">
        <v>14830</v>
      </c>
    </row>
    <row r="12" spans="1:3">
      <c s="4" t="s" r="A12">
        <v>208</v>
      </c>
      <c s="5" t="n" r="B12">
        <v>1483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s="1" t="s" r="A1">
        <v>321</v>
      </c>
      <c s="2" t="s" r="B1">
        <v>217</v>
      </c>
      <c s="2" t="s" r="C1">
        <v>1</v>
      </c>
    </row>
    <row r="2" spans="1:4">
      <c s="2" t="s" r="B2">
        <v>218</v>
      </c>
      <c s="2" t="s" r="C2">
        <v>2</v>
      </c>
      <c s="2" t="s" r="D2">
        <v>67</v>
      </c>
    </row>
    <row r="3" spans="1:4">
      <c s="3" t="s" r="A3">
        <v>322</v>
      </c>
    </row>
    <row r="4" spans="1:4">
      <c s="4" t="s" r="A4">
        <v>205</v>
      </c>
      <c s="7" t="n" r="C4">
        <v>183277</v>
      </c>
      <c s="7" t="n" r="D4">
        <v>80800</v>
      </c>
    </row>
    <row r="5" spans="1:4">
      <c s="4" t="s" r="A5">
        <v>237</v>
      </c>
    </row>
    <row r="6" spans="1:4">
      <c s="3" t="s" r="A6">
        <v>322</v>
      </c>
    </row>
    <row r="7" spans="1:4">
      <c s="4" t="s" r="A7">
        <v>205</v>
      </c>
      <c s="7" t="n" r="C7">
        <v>14830</v>
      </c>
    </row>
    <row r="8" spans="1:4">
      <c s="4" t="s" r="A8">
        <v>208</v>
      </c>
      <c s="5" t="n" r="C8">
        <v>1483000</v>
      </c>
    </row>
    <row r="9" spans="1:4">
      <c s="4" t="s" r="A9">
        <v>236</v>
      </c>
      <c s="9" t="n" r="C9">
        <v>0.01</v>
      </c>
    </row>
    <row r="10" spans="1:4">
      <c s="4" t="s" r="A10">
        <v>323</v>
      </c>
    </row>
    <row r="11" spans="1:4">
      <c s="3" t="s" r="A11">
        <v>322</v>
      </c>
    </row>
    <row r="12" spans="1:4">
      <c s="4" t="s" r="A12">
        <v>236</v>
      </c>
      <c s="9" t="n" r="B12">
        <v>0.01</v>
      </c>
    </row>
    <row r="13" spans="1:4">
      <c s="4" t="s" r="A13">
        <v>324</v>
      </c>
    </row>
    <row r="14" spans="1:4">
      <c s="3" t="s" r="A14">
        <v>322</v>
      </c>
    </row>
    <row r="15" spans="1:4">
      <c s="4" t="s" r="A15">
        <v>210</v>
      </c>
      <c s="4" t="s" r="B15">
        <v>325</v>
      </c>
    </row>
    <row r="16" spans="1:4">
      <c s="4" t="s" r="A16">
        <v>205</v>
      </c>
      <c s="7" t="n" r="B16">
        <v>1200</v>
      </c>
    </row>
    <row r="17" spans="1:4">
      <c s="4" t="s" r="A17">
        <v>208</v>
      </c>
      <c s="5" t="n" r="B17">
        <v>120000</v>
      </c>
    </row>
    <row r="18" spans="1:4">
      <c s="4" t="s" r="A18">
        <v>326</v>
      </c>
    </row>
    <row r="19" spans="1:4">
      <c s="3" t="s" r="A19">
        <v>322</v>
      </c>
    </row>
    <row r="20" spans="1:4">
      <c s="4" t="s" r="A20">
        <v>210</v>
      </c>
      <c s="4" t="s" r="B20">
        <v>327</v>
      </c>
    </row>
    <row r="21" spans="1:4">
      <c s="4" t="s" r="A21">
        <v>205</v>
      </c>
      <c s="7" t="n" r="B21">
        <v>875</v>
      </c>
    </row>
    <row r="22" spans="1:4">
      <c s="4" t="s" r="A22">
        <v>208</v>
      </c>
      <c s="5" t="n" r="B22">
        <v>87500</v>
      </c>
    </row>
    <row r="23" spans="1:4">
      <c s="4" t="s" r="A23">
        <v>328</v>
      </c>
    </row>
    <row r="24" spans="1:4">
      <c s="3" t="s" r="A24">
        <v>322</v>
      </c>
    </row>
    <row r="25" spans="1:4">
      <c s="4" t="s" r="A25">
        <v>210</v>
      </c>
      <c s="4" t="s" r="B25">
        <v>329</v>
      </c>
    </row>
    <row r="26" spans="1:4">
      <c s="4" t="s" r="A26">
        <v>205</v>
      </c>
      <c s="7" t="n" r="B26">
        <v>1720</v>
      </c>
    </row>
    <row r="27" spans="1:4">
      <c s="4" t="s" r="A27">
        <v>208</v>
      </c>
      <c s="5" t="n" r="B27">
        <v>172000</v>
      </c>
    </row>
    <row r="28" spans="1:4">
      <c s="4" t="s" r="A28">
        <v>330</v>
      </c>
    </row>
    <row r="29" spans="1:4">
      <c s="3" t="s" r="A29">
        <v>322</v>
      </c>
    </row>
    <row r="30" spans="1:4">
      <c s="4" t="s" r="A30">
        <v>210</v>
      </c>
      <c s="4" t="s" r="B30">
        <v>331</v>
      </c>
    </row>
    <row r="31" spans="1:4">
      <c s="4" t="s" r="A31">
        <v>205</v>
      </c>
      <c s="7" t="n" r="B31">
        <v>600</v>
      </c>
    </row>
    <row r="32" spans="1:4">
      <c s="4" t="s" r="A32">
        <v>208</v>
      </c>
      <c s="5" t="n" r="B32">
        <v>6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t="s" r="A1">
        <v>65</v>
      </c>
      <c s="2" t="s" r="B1">
        <v>66</v>
      </c>
      <c s="2" t="s" r="D1">
        <v>1</v>
      </c>
    </row>
    <row r="2" spans="1:5">
      <c s="2" t="s" r="B2">
        <v>2</v>
      </c>
      <c s="2" t="s" r="C2">
        <v>67</v>
      </c>
      <c s="2" t="s" r="D2">
        <v>2</v>
      </c>
      <c s="2" t="s" r="E2">
        <v>67</v>
      </c>
    </row>
    <row r="3" spans="1:5">
      <c s="3" t="s" r="A3">
        <v>68</v>
      </c>
    </row>
    <row r="4" spans="1:5">
      <c s="4" t="s" r="A4">
        <v>69</v>
      </c>
      <c s="7" t="n" r="B4">
        <v>2250</v>
      </c>
      <c s="7" t="n" r="C4">
        <v>2250</v>
      </c>
      <c s="7" t="n" r="D4">
        <v>4500</v>
      </c>
      <c s="7" t="n" r="E4">
        <v>2250</v>
      </c>
    </row>
    <row r="5" spans="1:5">
      <c s="4" t="s" r="A5">
        <v>70</v>
      </c>
      <c s="7" t="n" r="B5">
        <v>2250</v>
      </c>
      <c s="5" t="n" r="C5">
        <v>2250</v>
      </c>
      <c s="7" t="n" r="D5">
        <v>4500</v>
      </c>
      <c s="5" t="n" r="E5">
        <v>2250</v>
      </c>
    </row>
    <row r="6" spans="1:5">
      <c s="3" t="s" r="A6">
        <v>71</v>
      </c>
    </row>
    <row r="7" spans="1:5">
      <c s="4" t="s" r="A7">
        <v>72</v>
      </c>
      <c s="4" t="s" r="B7">
        <v>38</v>
      </c>
      <c s="5" t="n" r="C7">
        <v>27392</v>
      </c>
      <c s="4" t="s" r="D7">
        <v>38</v>
      </c>
      <c s="5" t="n" r="E7">
        <v>51178</v>
      </c>
    </row>
    <row r="8" spans="1:5">
      <c s="4" t="s" r="A8">
        <v>73</v>
      </c>
      <c s="7" t="n" r="B8">
        <v>114399</v>
      </c>
      <c s="5" t="n" r="C8">
        <v>135930</v>
      </c>
      <c s="7" t="n" r="D8">
        <v>266393</v>
      </c>
      <c s="5" t="n" r="E8">
        <v>334729</v>
      </c>
    </row>
    <row r="9" spans="1:5">
      <c s="4" t="s" r="A9">
        <v>74</v>
      </c>
      <c s="5" t="n" r="B9">
        <v>-112149</v>
      </c>
      <c s="5" t="n" r="C9">
        <v>-161072</v>
      </c>
      <c s="5" t="n" r="D9">
        <v>-261893</v>
      </c>
      <c s="5" t="n" r="E9">
        <v>-383657</v>
      </c>
    </row>
    <row r="10" spans="1:5">
      <c s="3" t="s" r="A10">
        <v>75</v>
      </c>
    </row>
    <row r="11" spans="1:5">
      <c s="4" t="s" r="A11">
        <v>76</v>
      </c>
      <c s="5" t="n" r="B11">
        <v>-144059</v>
      </c>
      <c s="5" t="n" r="C11">
        <v>-63072</v>
      </c>
      <c s="5" t="n" r="D11">
        <v>-331698</v>
      </c>
      <c s="5" t="n" r="E11">
        <v>-124972</v>
      </c>
    </row>
    <row r="12" spans="1:5">
      <c s="4" t="s" r="A12">
        <v>77</v>
      </c>
      <c s="7" t="n" r="B12">
        <v>-256208</v>
      </c>
      <c s="5" t="n" r="C12">
        <v>-224144</v>
      </c>
      <c s="7" t="n" r="D12">
        <v>-593591</v>
      </c>
      <c s="5" t="n" r="E12">
        <v>-508629</v>
      </c>
    </row>
    <row r="13" spans="1:5">
      <c s="4" t="s" r="A13">
        <v>78</v>
      </c>
      <c s="4" t="s" r="B13">
        <v>38</v>
      </c>
      <c s="5" t="n" r="C13">
        <v>-7632</v>
      </c>
      <c s="4" t="s" r="D13">
        <v>38</v>
      </c>
      <c s="5" t="n" r="E13">
        <v>-21909</v>
      </c>
    </row>
    <row r="14" spans="1:5">
      <c s="4" t="s" r="A14">
        <v>79</v>
      </c>
      <c s="7" t="n" r="B14">
        <v>-256208</v>
      </c>
      <c s="7" t="n" r="C14">
        <v>-231776</v>
      </c>
      <c s="7" t="n" r="D14">
        <v>-593591</v>
      </c>
      <c s="7" t="n" r="E14">
        <v>-530538</v>
      </c>
    </row>
    <row r="15" spans="1:5">
      <c s="3" t="s" r="A15">
        <v>80</v>
      </c>
    </row>
    <row r="16" spans="1:5">
      <c s="4" t="s" r="A16">
        <v>81</v>
      </c>
      <c s="9" t="n" r="B16">
        <v>-0.11</v>
      </c>
      <c s="9" t="n" r="C16">
        <v>-3.83</v>
      </c>
      <c s="9" t="n" r="D16">
        <v>-0.38</v>
      </c>
      <c s="9" t="n" r="E16">
        <v>-9.449999999999999</v>
      </c>
    </row>
    <row r="17" spans="1:5">
      <c s="4" t="s" r="A17">
        <v>82</v>
      </c>
      <c s="5" t="n" r="B17">
        <v>0</v>
      </c>
      <c s="10" t="n" r="C17">
        <v>-0.13</v>
      </c>
      <c s="10" t="n" r="E17">
        <v>-0.41</v>
      </c>
    </row>
    <row r="18" spans="1:5">
      <c s="4" t="s" r="A18">
        <v>83</v>
      </c>
      <c s="9" t="n" r="B18">
        <v>-0.11</v>
      </c>
      <c s="9" t="n" r="C18">
        <v>-3.96</v>
      </c>
      <c s="9" t="n" r="D18">
        <v>-0.38</v>
      </c>
      <c s="9" t="n" r="E18">
        <v>-9.859999999999999</v>
      </c>
    </row>
    <row r="19" spans="1:5">
      <c s="4" t="s" r="A19">
        <v>84</v>
      </c>
      <c s="5" t="n" r="B19">
        <v>2311368</v>
      </c>
      <c s="5" t="n" r="C19">
        <v>58499</v>
      </c>
      <c s="5" t="n" r="D19">
        <v>1551656</v>
      </c>
      <c s="5" t="n" r="E19">
        <v>538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85</v>
      </c>
      <c s="2" t="s" r="B1">
        <v>1</v>
      </c>
    </row>
    <row r="2" spans="1:2">
      <c s="2" t="s" r="B2">
        <v>2</v>
      </c>
    </row>
    <row r="3" spans="1:2">
      <c s="3" t="s" r="A3">
        <v>68</v>
      </c>
    </row>
    <row r="4" spans="1:2">
      <c s="4" t="s" r="A4">
        <v>58</v>
      </c>
      <c s="4" t="s" r="B4">
        <v>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42"/>
    <col customWidth="1" max="5" min="5" width="36"/>
    <col customWidth="1" max="6" min="6" width="29"/>
  </cols>
  <sheetData>
    <row r="1" spans="1:6">
      <c s="1" t="s" r="A1">
        <v>86</v>
      </c>
      <c s="2" t="s" r="B1">
        <v>87</v>
      </c>
      <c s="2" t="s" r="C1">
        <v>88</v>
      </c>
      <c s="2" t="s" r="D1">
        <v>89</v>
      </c>
      <c s="2" t="s" r="E1">
        <v>90</v>
      </c>
      <c s="2" t="s" r="F1">
        <v>91</v>
      </c>
    </row>
    <row r="2" spans="1:6">
      <c s="4" t="s" r="A2">
        <v>92</v>
      </c>
      <c s="7" t="n" r="B2">
        <v>-1027496</v>
      </c>
      <c s="7" t="n" r="C2">
        <v>75</v>
      </c>
      <c s="7" t="n" r="D2">
        <v>1000</v>
      </c>
      <c s="7" t="n" r="E2">
        <v>5351237</v>
      </c>
      <c s="7" t="n" r="F2">
        <v>-6379808</v>
      </c>
    </row>
    <row r="3" spans="1:6">
      <c s="4" t="s" r="A3">
        <v>93</v>
      </c>
      <c s="5" t="n" r="C3">
        <v>75360</v>
      </c>
      <c s="5" t="n" r="D3">
        <v>1000000</v>
      </c>
    </row>
    <row r="4" spans="1:6">
      <c s="4" t="s" r="A4">
        <v>94</v>
      </c>
      <c s="5" t="n" r="B4">
        <v>183277</v>
      </c>
      <c s="7" t="n" r="C4">
        <v>3168</v>
      </c>
      <c s="4" t="s" r="D4">
        <v>38</v>
      </c>
      <c s="5" t="n" r="E4">
        <v>180109</v>
      </c>
      <c s="4" t="s" r="F4">
        <v>38</v>
      </c>
    </row>
    <row r="5" spans="1:6">
      <c s="4" t="s" r="A5">
        <v>95</v>
      </c>
      <c s="5" t="n" r="C5">
        <v>3167467</v>
      </c>
      <c s="4" t="s" r="D5">
        <v>38</v>
      </c>
    </row>
    <row r="6" spans="1:6">
      <c s="4" t="s" r="A6">
        <v>96</v>
      </c>
      <c s="7" t="n" r="B6">
        <v>157012</v>
      </c>
      <c s="4" t="s" r="C6">
        <v>38</v>
      </c>
      <c s="4" t="s" r="D6">
        <v>38</v>
      </c>
      <c s="7" t="n" r="E6">
        <v>157012</v>
      </c>
      <c s="4" t="s" r="F6">
        <v>38</v>
      </c>
    </row>
    <row r="7" spans="1:6">
      <c s="4" t="s" r="A7">
        <v>97</v>
      </c>
      <c s="4" t="s" r="B7">
        <v>38</v>
      </c>
      <c s="4" t="s" r="C7">
        <v>38</v>
      </c>
      <c s="4" t="s" r="D7">
        <v>38</v>
      </c>
      <c s="4" t="s" r="E7">
        <v>38</v>
      </c>
      <c s="4" t="s" r="F7">
        <v>38</v>
      </c>
    </row>
    <row r="8" spans="1:6">
      <c s="4" t="s" r="A8">
        <v>98</v>
      </c>
      <c s="5" t="n" r="C8">
        <v>233</v>
      </c>
      <c s="4" t="s" r="D8">
        <v>38</v>
      </c>
    </row>
    <row r="9" spans="1:6">
      <c s="4" t="s" r="A9">
        <v>99</v>
      </c>
      <c s="7" t="n" r="B9">
        <v>-593591</v>
      </c>
      <c s="4" t="s" r="C9">
        <v>38</v>
      </c>
      <c s="4" t="s" r="D9">
        <v>38</v>
      </c>
      <c s="4" t="s" r="E9">
        <v>38</v>
      </c>
      <c s="7" t="n" r="F9">
        <v>-593591</v>
      </c>
    </row>
    <row r="10" spans="1:6">
      <c s="4" t="s" r="A10">
        <v>100</v>
      </c>
      <c s="7" t="n" r="B10">
        <v>-1280798</v>
      </c>
      <c s="7" t="n" r="C10">
        <v>3243</v>
      </c>
      <c s="7" t="n" r="D10">
        <v>1000</v>
      </c>
      <c s="7" t="n" r="E10">
        <v>5688358</v>
      </c>
      <c s="7" t="n" r="F10">
        <v>-6973399</v>
      </c>
    </row>
    <row r="11" spans="1:6">
      <c s="4" t="s" r="A11">
        <v>101</v>
      </c>
      <c s="5" t="n" r="C11">
        <v>3243060</v>
      </c>
      <c s="5" t="n" r="D11">
        <v>1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02</v>
      </c>
      <c s="2" t="s" r="B1">
        <v>1</v>
      </c>
    </row>
    <row r="2" spans="1:2">
      <c s="2" t="s" r="B2">
        <v>2</v>
      </c>
    </row>
    <row r="3" spans="1:2">
      <c s="3" t="s" r="A3">
        <v>103</v>
      </c>
    </row>
    <row r="4" spans="1:2">
      <c s="4" t="s" r="A4">
        <v>58</v>
      </c>
      <c s="4" t="s" r="B4">
        <v>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t="s" r="A1">
        <v>104</v>
      </c>
      <c s="2" t="s" r="B1">
        <v>1</v>
      </c>
    </row>
    <row r="2" spans="1:3">
      <c s="2" t="s" r="B2">
        <v>2</v>
      </c>
      <c s="2" t="s" r="C2">
        <v>67</v>
      </c>
    </row>
    <row r="3" spans="1:3">
      <c s="3" t="s" r="A3">
        <v>105</v>
      </c>
    </row>
    <row r="4" spans="1:3">
      <c s="4" t="s" r="A4">
        <v>99</v>
      </c>
      <c s="7" t="n" r="B4">
        <v>-593591</v>
      </c>
      <c s="7" t="n" r="C4">
        <v>-530538</v>
      </c>
    </row>
    <row r="5" spans="1:3">
      <c s="4" t="s" r="A5">
        <v>106</v>
      </c>
      <c s="4" t="s" r="B5">
        <v>38</v>
      </c>
      <c s="5" t="n" r="C5">
        <v>-21909</v>
      </c>
    </row>
    <row r="6" spans="1:3">
      <c s="4" t="s" r="A6">
        <v>107</v>
      </c>
      <c s="7" t="n" r="B6">
        <v>-593591</v>
      </c>
      <c s="5" t="n" r="C6">
        <v>-508629</v>
      </c>
    </row>
    <row r="7" spans="1:3">
      <c s="3" t="s" r="A7">
        <v>108</v>
      </c>
    </row>
    <row r="8" spans="1:3">
      <c s="4" t="s" r="A8">
        <v>109</v>
      </c>
      <c s="5" t="n" r="B8">
        <v>252246</v>
      </c>
      <c s="5" t="n" r="C8">
        <v>74233</v>
      </c>
    </row>
    <row r="9" spans="1:3">
      <c s="4" t="s" r="A9">
        <v>110</v>
      </c>
      <c s="7" t="n" r="B9">
        <v>9250</v>
      </c>
      <c s="5" t="n" r="C9">
        <v>2749</v>
      </c>
    </row>
    <row r="10" spans="1:3">
      <c s="4" t="s" r="A10">
        <v>111</v>
      </c>
      <c s="4" t="s" r="B10">
        <v>38</v>
      </c>
      <c s="5" t="n" r="C10">
        <v>100000</v>
      </c>
    </row>
    <row r="11" spans="1:3">
      <c s="3" t="s" r="A11">
        <v>112</v>
      </c>
    </row>
    <row r="12" spans="1:3">
      <c s="4" t="s" r="A12">
        <v>113</v>
      </c>
      <c s="7" t="n" r="B12">
        <v>-750</v>
      </c>
      <c s="5" t="n" r="C12">
        <v>-2250</v>
      </c>
    </row>
    <row r="13" spans="1:3">
      <c s="4" t="s" r="A13">
        <v>114</v>
      </c>
      <c s="4" t="s" r="B13">
        <v>38</v>
      </c>
      <c s="5" t="n" r="C13">
        <v>-302</v>
      </c>
    </row>
    <row r="14" spans="1:3">
      <c s="4" t="s" r="A14">
        <v>31</v>
      </c>
      <c s="7" t="n" r="B14">
        <v>103925</v>
      </c>
      <c s="5" t="n" r="C14">
        <v>90485</v>
      </c>
    </row>
    <row r="15" spans="1:3">
      <c s="4" t="s" r="A15">
        <v>39</v>
      </c>
      <c s="7" t="n" r="B15">
        <v>78134</v>
      </c>
      <c s="5" t="n" r="C15">
        <v>50738</v>
      </c>
    </row>
    <row r="16" spans="1:3">
      <c s="4" t="s" r="A16">
        <v>115</v>
      </c>
      <c s="4" t="s" r="B16">
        <v>38</v>
      </c>
      <c s="5" t="n" r="C16">
        <v>-32503</v>
      </c>
    </row>
    <row r="17" spans="1:3">
      <c s="4" t="s" r="A17">
        <v>116</v>
      </c>
      <c s="7" t="n" r="B17">
        <v>-150786</v>
      </c>
      <c s="5" t="n" r="C17">
        <v>-225479</v>
      </c>
    </row>
    <row r="18" spans="1:3">
      <c s="3" t="s" r="A18">
        <v>117</v>
      </c>
    </row>
    <row r="19" spans="1:3">
      <c s="4" t="s" r="A19">
        <v>118</v>
      </c>
      <c s="4" t="s" r="B19">
        <v>38</v>
      </c>
      <c s="5" t="n" r="C19">
        <v>-15000</v>
      </c>
    </row>
    <row r="20" spans="1:3">
      <c s="4" t="s" r="A20">
        <v>119</v>
      </c>
      <c s="4" t="s" r="B20">
        <v>38</v>
      </c>
      <c s="5" t="n" r="C20">
        <v>-15000</v>
      </c>
    </row>
    <row r="21" spans="1:3">
      <c s="3" t="s" r="A21">
        <v>120</v>
      </c>
    </row>
    <row r="22" spans="1:3">
      <c s="4" t="s" r="A22">
        <v>121</v>
      </c>
      <c s="7" t="n" r="B22">
        <v>157012</v>
      </c>
      <c s="5" t="n" r="C22">
        <v>225615</v>
      </c>
    </row>
    <row r="23" spans="1:3">
      <c s="4" t="s" r="A23">
        <v>122</v>
      </c>
      <c s="5" t="n" r="B23">
        <v>-2763</v>
      </c>
    </row>
    <row r="24" spans="1:3">
      <c s="4" t="s" r="A24">
        <v>123</v>
      </c>
      <c s="5" t="n" r="B24">
        <v>154249</v>
      </c>
      <c s="5" t="n" r="C24">
        <v>225615</v>
      </c>
    </row>
    <row r="25" spans="1:3">
      <c s="4" t="s" r="A25">
        <v>124</v>
      </c>
      <c s="5" t="n" r="B25">
        <v>3463</v>
      </c>
      <c s="5" t="n" r="C25">
        <v>-14864</v>
      </c>
    </row>
    <row r="26" spans="1:3">
      <c s="4" t="s" r="A26">
        <v>125</v>
      </c>
      <c s="5" t="n" r="B26">
        <v>2679</v>
      </c>
      <c s="5" t="n" r="C26">
        <v>30183</v>
      </c>
    </row>
    <row r="27" spans="1:3">
      <c s="4" t="s" r="A27">
        <v>126</v>
      </c>
      <c s="7" t="n" r="B27">
        <v>6142</v>
      </c>
      <c s="7" t="n" r="C27">
        <v>15319</v>
      </c>
    </row>
    <row r="28" spans="1:3">
      <c s="3" t="s" r="A28">
        <v>127</v>
      </c>
    </row>
    <row r="29" spans="1:3">
      <c s="4" t="s" r="A29">
        <v>128</v>
      </c>
      <c s="4" t="s" r="B29">
        <v>38</v>
      </c>
      <c s="4" t="s" r="C29">
        <v>38</v>
      </c>
    </row>
    <row r="30" spans="1:3">
      <c s="4" t="s" r="A30">
        <v>129</v>
      </c>
      <c s="4" t="s" r="B30">
        <v>38</v>
      </c>
      <c s="4" t="s" r="C30">
        <v>38</v>
      </c>
    </row>
    <row r="31" spans="1:3">
      <c s="3" t="s" r="A31">
        <v>130</v>
      </c>
    </row>
    <row r="32" spans="1:3">
      <c s="4" t="s" r="A32">
        <v>131</v>
      </c>
      <c s="7" t="n" r="B32">
        <v>157012</v>
      </c>
      <c s="7" t="n" r="C32">
        <v>355652</v>
      </c>
    </row>
    <row r="33" spans="1:3">
      <c s="4" t="s" r="A33">
        <v>132</v>
      </c>
      <c s="5" t="n" r="B33">
        <v>157012</v>
      </c>
      <c s="5" t="n" r="C33">
        <v>355652</v>
      </c>
    </row>
    <row r="34" spans="1:3">
      <c s="4" t="s" r="A34">
        <v>133</v>
      </c>
      <c s="7" t="n" r="B34">
        <v>183277</v>
      </c>
      <c s="5" t="n" r="C34">
        <v>80800</v>
      </c>
    </row>
    <row r="35" spans="1:3">
      <c s="4" t="s" r="A35">
        <v>134</v>
      </c>
      <c s="4" t="s" r="B35">
        <v>38</v>
      </c>
      <c s="5" t="n" r="C35">
        <v>32004</v>
      </c>
    </row>
    <row r="36" spans="1:3">
      <c s="4" t="s" r="A36">
        <v>135</v>
      </c>
      <c s="4" t="s" r="B36">
        <v>38</v>
      </c>
      <c s="7" t="n" r="C36">
        <v>4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36</v>
      </c>
      <c s="2" t="s" r="B1">
        <v>1</v>
      </c>
    </row>
    <row r="2" spans="1:2">
      <c s="2" t="s" r="B2">
        <v>2</v>
      </c>
    </row>
    <row r="3" spans="1:2">
      <c s="3" t="s" r="A3">
        <v>137</v>
      </c>
    </row>
    <row r="4" spans="1:2">
      <c s="4" t="s" r="A4">
        <v>58</v>
      </c>
      <c s="4" t="s" r="B4">
        <v>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OPE5</vt:lpstr>
      <vt:lpstr>CONSOLIDATED STATEMENT OF CHANG</vt:lpstr>
      <vt:lpstr>CONSOLIDATED STATEMENT OF CHAN7</vt:lpstr>
      <vt:lpstr>CONSOLIDATED STATEMENTS OF CASH</vt:lpstr>
      <vt:lpstr>CONSOLIDATED STATEMENTS OF CAS9</vt:lpstr>
      <vt:lpstr>General Organization and Busine</vt:lpstr>
      <vt:lpstr>Going Concern</vt:lpstr>
      <vt:lpstr>Summary of Significant Accounti</vt:lpstr>
      <vt:lpstr>Related Party Transactions</vt:lpstr>
      <vt:lpstr>Convertible Notes Payable</vt:lpstr>
      <vt:lpstr>Convertible Notes Payable to Re</vt:lpstr>
      <vt:lpstr>Debt Payment Obligations</vt:lpstr>
      <vt:lpstr>Stockholders' Equity</vt:lpstr>
      <vt:lpstr>Subsequent Events</vt:lpstr>
      <vt:lpstr>Summary of Significant Accoun19</vt:lpstr>
      <vt:lpstr>Convertible Notes Payable (Tabl</vt:lpstr>
      <vt:lpstr>Convertible Notes Payable to 21</vt:lpstr>
      <vt:lpstr>Debt Payment Obligations (Table</vt:lpstr>
      <vt:lpstr>Subsequent Event (Tables)</vt:lpstr>
      <vt:lpstr>General Organization and Busi24</vt:lpstr>
      <vt:lpstr>Going Concern (Details)</vt:lpstr>
      <vt:lpstr>Summary of Significant Accoun26</vt:lpstr>
      <vt:lpstr>Related Party Transactions (Det</vt:lpstr>
      <vt:lpstr>Convertible Notes Payable (Sche</vt:lpstr>
      <vt:lpstr>Convertible Notes Payable (Sc29</vt:lpstr>
      <vt:lpstr>Convertible Notes Payable (Sc30</vt:lpstr>
      <vt:lpstr>Convertible Notes Payable to 31</vt:lpstr>
      <vt:lpstr>Convertible Notes Payable to 32</vt:lpstr>
      <vt:lpstr>Debt Payment Obligations (Detai</vt:lpstr>
      <vt:lpstr>Stockholders' 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6:23:31Z</dcterms:created>
  <dcterms:modified xmlns:dcterms="http://purl.org/dc/terms/" xmlns:xsi="http://www.w3.org/2001/XMLSchema-instance" xsi:type="dcterms:W3CDTF">2015-10-15T16:23:31Z</dcterms:modified>
  <dc:title xmlns:dc="http://purl.org/dc/elements/1.1/">Untitled</dc:title>
  <dc:description xmlns:dc="http://purl.org/dc/elements/1.1/"/>
  <dc:subject xmlns:dc="http://purl.org/dc/elements/1.1/"/>
  <cp:keywords/>
  <cp:category/>
</cp:coreProperties>
</file>